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Restructuring" sheetId="14" state="visible" r:id="rId14"/>
    <sheet xmlns:r="http://schemas.openxmlformats.org/officeDocument/2006/relationships" name="Redeemable Common Stock" sheetId="15" state="visible" r:id="rId15"/>
    <sheet xmlns:r="http://schemas.openxmlformats.org/officeDocument/2006/relationships" name="Stock Incentive Plans" sheetId="16" state="visible" r:id="rId16"/>
    <sheet xmlns:r="http://schemas.openxmlformats.org/officeDocument/2006/relationships" name="Income Taxes" sheetId="17" state="visible" r:id="rId17"/>
    <sheet xmlns:r="http://schemas.openxmlformats.org/officeDocument/2006/relationships" name="Operating Leases" sheetId="18" state="visible" r:id="rId18"/>
    <sheet xmlns:r="http://schemas.openxmlformats.org/officeDocument/2006/relationships" name="Retirement Plans"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Contingencies" sheetId="22" state="visible" r:id="rId22"/>
    <sheet xmlns:r="http://schemas.openxmlformats.org/officeDocument/2006/relationships" name="Earnings Per Share"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Nature of Business and Signif26" sheetId="26" state="visible" r:id="rId26"/>
    <sheet xmlns:r="http://schemas.openxmlformats.org/officeDocument/2006/relationships" name="Business Combination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Restructuring (Tables)" sheetId="32" state="visible" r:id="rId32"/>
    <sheet xmlns:r="http://schemas.openxmlformats.org/officeDocument/2006/relationships" name="Stock Incentive Plans (Tables)" sheetId="33" state="visible" r:id="rId33"/>
    <sheet xmlns:r="http://schemas.openxmlformats.org/officeDocument/2006/relationships" name="Income Taxes (Tables)" sheetId="34" state="visible" r:id="rId34"/>
    <sheet xmlns:r="http://schemas.openxmlformats.org/officeDocument/2006/relationships" name="Operating Leases (Tables)" sheetId="35" state="visible" r:id="rId35"/>
    <sheet xmlns:r="http://schemas.openxmlformats.org/officeDocument/2006/relationships" name="Earnings Per Share (Tables)" sheetId="36" state="visible" r:id="rId36"/>
    <sheet xmlns:r="http://schemas.openxmlformats.org/officeDocument/2006/relationships" name="Selected Quarterly Financial 37" sheetId="37" state="visible" r:id="rId37"/>
    <sheet xmlns:r="http://schemas.openxmlformats.org/officeDocument/2006/relationships" name="Nature of Business and Signif38" sheetId="38" state="visible" r:id="rId38"/>
    <sheet xmlns:r="http://schemas.openxmlformats.org/officeDocument/2006/relationships" name="Business Combinations - Narrati" sheetId="39" state="visible" r:id="rId39"/>
    <sheet xmlns:r="http://schemas.openxmlformats.org/officeDocument/2006/relationships" name="Business Combinations - Schedul" sheetId="40" state="visible" r:id="rId40"/>
    <sheet xmlns:r="http://schemas.openxmlformats.org/officeDocument/2006/relationships" name="Business Combinations - Sched41" sheetId="41" state="visible" r:id="rId41"/>
    <sheet xmlns:r="http://schemas.openxmlformats.org/officeDocument/2006/relationships" name="Inventory - Schedule of Invento" sheetId="42" state="visible" r:id="rId42"/>
    <sheet xmlns:r="http://schemas.openxmlformats.org/officeDocument/2006/relationships" name="Inventory - Narrative (Details)" sheetId="43" state="visible" r:id="rId43"/>
    <sheet xmlns:r="http://schemas.openxmlformats.org/officeDocument/2006/relationships" name="Property, Plant, and Equipmen44" sheetId="44" state="visible" r:id="rId44"/>
    <sheet xmlns:r="http://schemas.openxmlformats.org/officeDocument/2006/relationships" name="Property, Plant, and Equipmen45" sheetId="45" state="visible" r:id="rId45"/>
    <sheet xmlns:r="http://schemas.openxmlformats.org/officeDocument/2006/relationships" name="Intangible Assets - Schedule of" sheetId="46" state="visible" r:id="rId46"/>
    <sheet xmlns:r="http://schemas.openxmlformats.org/officeDocument/2006/relationships" name="Intangible Assets - Finite-live" sheetId="47" state="visible" r:id="rId47"/>
    <sheet xmlns:r="http://schemas.openxmlformats.org/officeDocument/2006/relationships" name="Long-term Debt - Narrative (Det" sheetId="48" state="visible" r:id="rId48"/>
    <sheet xmlns:r="http://schemas.openxmlformats.org/officeDocument/2006/relationships" name="Long-term Debt - Schedule of lo" sheetId="49" state="visible" r:id="rId49"/>
    <sheet xmlns:r="http://schemas.openxmlformats.org/officeDocument/2006/relationships" name="Long-term Debt - Schedule of re" sheetId="50" state="visible" r:id="rId50"/>
    <sheet xmlns:r="http://schemas.openxmlformats.org/officeDocument/2006/relationships" name="Derivative Financial Instrume51" sheetId="51" state="visible" r:id="rId51"/>
    <sheet xmlns:r="http://schemas.openxmlformats.org/officeDocument/2006/relationships" name="Restructuring - Narrative (Deta" sheetId="52" state="visible" r:id="rId52"/>
    <sheet xmlns:r="http://schemas.openxmlformats.org/officeDocument/2006/relationships" name="Restructuring - Liability (Deta" sheetId="53" state="visible" r:id="rId53"/>
    <sheet xmlns:r="http://schemas.openxmlformats.org/officeDocument/2006/relationships" name="Redeemable Common Stock (Detail" sheetId="54" state="visible" r:id="rId54"/>
    <sheet xmlns:r="http://schemas.openxmlformats.org/officeDocument/2006/relationships" name="Stock Incentive Plans - Narrati" sheetId="55" state="visible" r:id="rId55"/>
    <sheet xmlns:r="http://schemas.openxmlformats.org/officeDocument/2006/relationships" name="Stock Incentive Plans - Valuati" sheetId="56" state="visible" r:id="rId56"/>
    <sheet xmlns:r="http://schemas.openxmlformats.org/officeDocument/2006/relationships" name="Stock Incentive Plans - Schedul" sheetId="57" state="visible" r:id="rId57"/>
    <sheet xmlns:r="http://schemas.openxmlformats.org/officeDocument/2006/relationships" name="Income Taxes - Schedule of inco" sheetId="58" state="visible" r:id="rId58"/>
    <sheet xmlns:r="http://schemas.openxmlformats.org/officeDocument/2006/relationships" name="Income Taxes - Schedule of comp" sheetId="59" state="visible" r:id="rId59"/>
    <sheet xmlns:r="http://schemas.openxmlformats.org/officeDocument/2006/relationships" name="Income Taxes - Schedule of defe" sheetId="60" state="visible" r:id="rId60"/>
    <sheet xmlns:r="http://schemas.openxmlformats.org/officeDocument/2006/relationships" name="Income Taxes - Narrative (Detai" sheetId="61" state="visible" r:id="rId61"/>
    <sheet xmlns:r="http://schemas.openxmlformats.org/officeDocument/2006/relationships" name="Income Taxes - Schedule of in62" sheetId="62" state="visible" r:id="rId62"/>
    <sheet xmlns:r="http://schemas.openxmlformats.org/officeDocument/2006/relationships" name="Operating Leases - Narrative (D" sheetId="63" state="visible" r:id="rId63"/>
    <sheet xmlns:r="http://schemas.openxmlformats.org/officeDocument/2006/relationships" name="Operating Leases - Schedule of " sheetId="64" state="visible" r:id="rId64"/>
    <sheet xmlns:r="http://schemas.openxmlformats.org/officeDocument/2006/relationships" name="Retirement Plans (Details)" sheetId="65" state="visible" r:id="rId65"/>
    <sheet xmlns:r="http://schemas.openxmlformats.org/officeDocument/2006/relationships" name="Related Party Transactions (Det" sheetId="66" state="visible" r:id="rId66"/>
    <sheet xmlns:r="http://schemas.openxmlformats.org/officeDocument/2006/relationships" name="Earnings Per Share (Details)" sheetId="67" state="visible" r:id="rId67"/>
    <sheet xmlns:r="http://schemas.openxmlformats.org/officeDocument/2006/relationships" name="Selected Quarterly Financial 68"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814">
  <si>
    <t>Document and Entity Information - USD ($) $ in Millions</t>
  </si>
  <si>
    <t>12 Months Ended</t>
  </si>
  <si>
    <t>Dec. 31, 2017</t>
  </si>
  <si>
    <t>Mar. 02, 2018</t>
  </si>
  <si>
    <t>Jul. 02, 2017</t>
  </si>
  <si>
    <t>Document and Entity Information [Abstract]</t>
  </si>
  <si>
    <t>Entity Registrant Name</t>
  </si>
  <si>
    <t>Unique Fabricating,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FY</t>
  </si>
  <si>
    <t>Entity Well-Known Seasoned Issuer</t>
  </si>
  <si>
    <t>No</t>
  </si>
  <si>
    <t>Entity Voluntary Filer</t>
  </si>
  <si>
    <t>Entity Public Float</t>
  </si>
  <si>
    <t>Consolidated Balance Sheets - USD ($)</t>
  </si>
  <si>
    <t>Jan. 01, 2017</t>
  </si>
  <si>
    <t>Current Assets</t>
  </si>
  <si>
    <t>Cash and cash equivalents</t>
  </si>
  <si>
    <t>Accounts receivable – net</t>
  </si>
  <si>
    <t>Inventory – net</t>
  </si>
  <si>
    <t>Prepaid expenses and other current assets:</t>
  </si>
  <si>
    <t>Prepaid expenses and other</t>
  </si>
  <si>
    <t>Refundable taxes</t>
  </si>
  <si>
    <t>Total current assets</t>
  </si>
  <si>
    <t>Property, Plant, and Equipment – Net</t>
  </si>
  <si>
    <t>Goodwill</t>
  </si>
  <si>
    <t>Intangible Assets</t>
  </si>
  <si>
    <t>Other assets</t>
  </si>
  <si>
    <t>Investments – at cost</t>
  </si>
  <si>
    <t>Deposits and other assets</t>
  </si>
  <si>
    <t>Deferred tax asset</t>
  </si>
  <si>
    <t>Total assets</t>
  </si>
  <si>
    <t>Current Liabilities</t>
  </si>
  <si>
    <t>Accounts payable</t>
  </si>
  <si>
    <t>Current maturities of long-term debt</t>
  </si>
  <si>
    <t>Income taxes payable</t>
  </si>
  <si>
    <t>Accrued compensation</t>
  </si>
  <si>
    <t>Other accrued liabilities</t>
  </si>
  <si>
    <t>Other liabilities</t>
  </si>
  <si>
    <t>Total current liabilities</t>
  </si>
  <si>
    <t>Long-term debt – net of current portion</t>
  </si>
  <si>
    <t>Line of credit</t>
  </si>
  <si>
    <t>Other long-term liabilities</t>
  </si>
  <si>
    <t>Deferred tax liability</t>
  </si>
  <si>
    <t>Total liabilities</t>
  </si>
  <si>
    <t>Stockholders’ Equity</t>
  </si>
  <si>
    <t>Common stock, $0.001 par value – 15,000,000 shares authorized and 9,757,563 and 9,719,772 issued and outstanding at December 31, 2017 and January 1, 2017, respectively</t>
  </si>
  <si>
    <t>Additional paid-in-capital</t>
  </si>
  <si>
    <t>Retained earning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t>
  </si>
  <si>
    <t>Jan. 03, 2016</t>
  </si>
  <si>
    <t>Income Statement [Abstract]</t>
  </si>
  <si>
    <t>Net Sales</t>
  </si>
  <si>
    <t>Cost of Sales</t>
  </si>
  <si>
    <t>Gross Profit</t>
  </si>
  <si>
    <t>Selling, General, and Administrative Expenses</t>
  </si>
  <si>
    <t>Restructuring Expenses</t>
  </si>
  <si>
    <t>Operating Income</t>
  </si>
  <si>
    <t>Non-operating Income (Expense)</t>
  </si>
  <si>
    <t>Investment income</t>
  </si>
  <si>
    <t>Other income</t>
  </si>
  <si>
    <t>Interest expense</t>
  </si>
  <si>
    <t>Total non-operating expense</t>
  </si>
  <si>
    <t>Income – Before income taxes</t>
  </si>
  <si>
    <t>Income Tax Expense</t>
  </si>
  <si>
    <t>Net Income</t>
  </si>
  <si>
    <t>Net Income per share</t>
  </si>
  <si>
    <t>Basic (in dollars per share)</t>
  </si>
  <si>
    <t>Diluted (in dollars per share)</t>
  </si>
  <si>
    <t>Cash dividends declared per share (in dollars per share)</t>
  </si>
  <si>
    <t>Consolidated Statements of Stockholders' Equity - USD ($)</t>
  </si>
  <si>
    <t>Total</t>
  </si>
  <si>
    <t>Common Stock</t>
  </si>
  <si>
    <t>Additional Paid-In Capital</t>
  </si>
  <si>
    <t>Retained Earnings</t>
  </si>
  <si>
    <t>Beginning balance (in shares) at Jan. 04, 2015</t>
  </si>
  <si>
    <t>Beginning balance at Jan. 04, 2015</t>
  </si>
  <si>
    <t>Increase (Decrease) in Stockholders' Equity [Roll Forward]</t>
  </si>
  <si>
    <t>Net income</t>
  </si>
  <si>
    <t>Stock option expense</t>
  </si>
  <si>
    <t>Reduction for accretion on redeemable stock</t>
  </si>
  <si>
    <t>Reclass of redeemable common stock to common stock and additional paid-in capital (in shares)</t>
  </si>
  <si>
    <t>Reclass of redeemable common stock to common stock and additional paid-in capital</t>
  </si>
  <si>
    <t>Exercise of warrants and options for common stock (in shares)</t>
  </si>
  <si>
    <t>Exercise of warrants and options for common stock</t>
  </si>
  <si>
    <t>Issuance of common stock pursuant to an initial public offering (in shares)</t>
  </si>
  <si>
    <t>Issuance of common stock pursuant to an initial public offering</t>
  </si>
  <si>
    <t>Common stock initial public offering issuance costs and underwriter fees</t>
  </si>
  <si>
    <t>Cash dividends paid</t>
  </si>
  <si>
    <t>Ending balance (in shares) at Jan. 03, 2016</t>
  </si>
  <si>
    <t>Ending balance at Jan. 03, 2016</t>
  </si>
  <si>
    <t>Common stock issued for purchase of Intasco USA, Inc. (in shares)</t>
  </si>
  <si>
    <t>Common stock issued for purchase of Intasco USA, Inc.</t>
  </si>
  <si>
    <t>Ending balance (in shares) at Jan. 01, 2017</t>
  </si>
  <si>
    <t>Ending balance at Jan. 01, 2017</t>
  </si>
  <si>
    <t>Ending balance (in shares) at Dec. 31, 2017</t>
  </si>
  <si>
    <t>Ending balance at Dec. 31, 2017</t>
  </si>
  <si>
    <t>Consolidated Statements of Cash Flows - USD ($)</t>
  </si>
  <si>
    <t>Cash Flows from Operating Activities</t>
  </si>
  <si>
    <t>Adjustments to reconcile net income to net cash provided by operating activities:</t>
  </si>
  <si>
    <t>Depreciation and amortization</t>
  </si>
  <si>
    <t>Amortization of debt issuance costs</t>
  </si>
  <si>
    <t>Loss (gain) on sale of assets</t>
  </si>
  <si>
    <t>Loss on extinguishment of debt</t>
  </si>
  <si>
    <t>Bad debt adjustment</t>
  </si>
  <si>
    <t>(Gain) loss on derivative instruments</t>
  </si>
  <si>
    <t>Deferred income taxes</t>
  </si>
  <si>
    <t>Changes in operating assets and liabilities that provided (used) cash:</t>
  </si>
  <si>
    <t>Accounts receivable</t>
  </si>
  <si>
    <t>Inventory</t>
  </si>
  <si>
    <t>Prepaid expenses and other assets</t>
  </si>
  <si>
    <t>Accrued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change in bank overdraft</t>
  </si>
  <si>
    <t>Proceeds from debt</t>
  </si>
  <si>
    <t>Payments on term loans</t>
  </si>
  <si>
    <t>Proceeds from revolving credit facilities, net</t>
  </si>
  <si>
    <t>Debt issuance costs</t>
  </si>
  <si>
    <t>Pay-off of old senior credit facility term debt</t>
  </si>
  <si>
    <t>Post acquisition payments for Unique Fabricating</t>
  </si>
  <si>
    <t>Proceeds from the issuance of common stock pursuant to initial public offering</t>
  </si>
  <si>
    <t>Payment of initial public offering costs</t>
  </si>
  <si>
    <t>Proceeds from exercise of stock options and warrants</t>
  </si>
  <si>
    <t>Distribution of cash dividends</t>
  </si>
  <si>
    <t>Net cash (used in) provided by financing activities</t>
  </si>
  <si>
    <t>Net Decrease in Cash and Cash Equivalents</t>
  </si>
  <si>
    <t>Cash and Cash Equivalents – Beginning of period</t>
  </si>
  <si>
    <t>Cash and Cash Equivalents – End of period</t>
  </si>
  <si>
    <t>Supplemental Disclosure of Cash Flow Information – Cash paid for</t>
  </si>
  <si>
    <t>Interest</t>
  </si>
  <si>
    <t>Income taxes</t>
  </si>
  <si>
    <t>Supplemental Disclosure of Cash Flow Information – Non cash investing and financing activities for</t>
  </si>
  <si>
    <t>Accretion on redeemable common stock</t>
  </si>
  <si>
    <t>Intasco</t>
  </si>
  <si>
    <t>Acquisition of Intasco, net of cash acquired</t>
  </si>
  <si>
    <t>Working capital adjustment from acquisition of Intasco</t>
  </si>
  <si>
    <t>Great Lakes Foam Technologies, Inc.</t>
  </si>
  <si>
    <t>Acquisition of Great Lakes Foam Technologies, Inc., net of cash</t>
  </si>
  <si>
    <t>Working capital adjustment from acquisition of Great Lakes Foam Technologies, Inc.</t>
  </si>
  <si>
    <t>Nature of Business and Significant Accounting Policies</t>
  </si>
  <si>
    <t>Accounting Policies [Abstract]</t>
  </si>
  <si>
    <t>Nature of Business and Significant Accounting Policies Nature of Business — UFI Acquisition, Inc. (“UFI”), a Delaware corporation, was formed on January 14, 2013, for the purpose of acquiring Unique Fabricating, Inc. and its subsidiaries (“Unique Fabricating”) (collectively, the “Company” or “Unique”) on March 18, 2013. The Company operates as one operating and reporting segment to fabricate and broker foam and rubber products, which are primarily sold to original equipment manufacturers (“OEMs”) and tiered suppliers in the automotive, appliance, water heater and heating, ventilation, and air conditioning (“HVAC”) industries. In September 2014, UFI changed its name to Unique Fabricating, Inc. which is now the parent company of the consolidated group. As a result of the name change, the subsidiary previously named Unique Fabricating, Inc. became Unique Fabricating NA, Inc. Basis of Presentation — The consolidated financial statements have been prepared in accordance with accounting principles generally accepted in the United States of America (“U.S. GAAP”). The accompanying consolidated financial statements have been prepared by the Company, pursuant to the rules and regulations of the Securities and Exchange Commission (the “SEC”). Principles of Consolidation —The consolidated financial statements include the accounts of the Company and all subsidiaries over which the Company exercises control. All intercompany transactions and balances have been eliminated upon consolidation. Initial Public Offering — On July 7, 2015, the Company completed its initial public offering of 2,702,500 shares of common stock at a price to the public of $9.50 per share (the "IPO"), including 352,500 shares subject to an over-allotment option granted to the underwriters. After underwriting discounts, commissions, and approximate fees and expenses of the offering, as set forth in our registration statement for the IPO on Form S-1, the Company received net IPO proceeds of approximately $22.2 million. Of these proceeds, the Company used a portion to pay all of the $13.1 million principal amount of its 16% senior subordinated note, together with accrued interest through the date of payment. The Company used the remaining proceeds to temporarily reduce borrowings under the revolver portion of its senior secured credit facility. The Company also issued to the underwriters warrants to purchase up to 141,000 shares of common stock, as additional compensation in the IPO. The warrants are exercisable at a per share exercise price equal to 125% of the initial public offering price of $9.50 per share, and can be exercised commencing 1 year from the date of the IPO, until the date 5 years from the date of the IPO. The warrants had an aggregate grant date fair value of $336,300 and have been classified as equity and incremental direct costs associated with the IPO. Fiscal Years — The Company’s year-end periods end on the Sunday closest to the end of the calendar year-end period. The 52-week fiscal year periods for 2017, 2016, and 2015 ended on December 31, 2017 , January 1, 2017 , and January 3, 2016 , respectively. Cash and Cash Equivalents — The Company considers all highly liquid investments with an original maturity of three months or less to be cash and cash equivalents. Accounts Receivable — 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768,500 and $655,312 at December 31, 2017 and January 1, 2017 , respectively. Inventory — 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 Valuation of Long-Lived Assets —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The Company determined that no impairment indicators were present and all originally assigned useful lives remained appropriate during the 52 weeks ended December 31, 2017 , January 1, 2017 , and January 3, 2016 , respectively. Property, Plant, and Equipment — Property, plant, and equipment purchases are recorded at cost. Property, plant, and equipment acquired as part of a business combination are recorded at estimated fair value at the time of the business combination. Depreciation is calculated principally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 Intangible Assets — The Company does not hold any intangible assets with indefinite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 The Company determined that no impairment indicators were present and all originally assigned useful lives remained appropriate during the 52 weeks ended December 31, 2017 , January 1, 2017 , and January 3, 2016 , respectively. Goodwill — 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 Company has one reporting unit for goodwill testing purposes. There were no impairment charges recognized during the 52 weeks ended December 31, 2017 , January 1, 2017 , and January 3, 2016 , respectively. Debt Issuance Costs — 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s basis over the term of the related debt (which is immaterially different from the required effective interest method) while those related to revolving debt are amortized using a straight line basis over the term of the related debt. At December 31, 2017 and January 1, 2017 , debt issuance costs were $232,045 and $301,620 , respectively, while amounts paid to or on behalf of lenders presented as debt discounts were $242,059 and $270,959 , respectively. On April 29, 2016, the Company refinanced its existing term loan and revolving debt facility with new term loans and a new revolving debt facility which are further described in Note 6. The Company reviewed this refinancing for extinguishment accounting and concluded that $60,202 of the $160,111 remaining issuance costs not amortized on the old revolving debt facility qualified for extinguishment and were recognized as a loss on extinguishment immediately. The remaining $99,909 of unamortized issuance costs not extinguished on the old revolving debt facility and all of the $92,508 of remaining unamortized debt discounts on the old term loan did not meet extinguishment accounting and were therefore carried forward to the new revolving debt facility and term loans. In July 2015, the Company's 16% senior subordinated note was entirely paid off with the IPO proceeds. On the date paid off, $386,552 of debt discounts remained to be amortized. The Company concluded that the 16% senior subordinated note and related debt discounts qualified for extinguishment accounting and the debt discounts were recognized as a loss on extinguishment immediately in the third quarter of 2015. The extinguishment was recognized as part of interest expense in the consolidated statements of operations. Amortization expense has been recognized as a component of interest expense which includes both debt issuance costs and debt discounts in the amounts of $148,948 for the 52 weeks ended December 31, 2017 , $127,556 for the 52 weeks ended January 1, 2017 , and $269,629 for the 52 weeks ended January 3, 2016 , respectively. Investments — Investments in entities in which the Company has less than a 20 percent interest or is not able to exercise significant influence are carried at cost. Cost basis investments acquired are record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 Dividend income of $0 , $0 and $0 was recognized for the 52 weeks ended December 31, 2017 , January 1, 2017 , and January 3, 2016 , respectively. No impairment loss was recognized for the 52 weeks ended December 31, 2017 , January 1, 2017 , and January 3, 2016 , respectively. Accounts Payable — Under the Company’s cash management system, checks issued but not yet presented to the Company’s bank frequently result in overdraft balances for accounting purposes and are classified as accounts payable on the consolidated balance sheets. Accounts payable included $2,919,460 and $2,938,750 of checks issued in excess of available cash balances at December 31, 2017 and January 1, 2017 , respectively. Stock Based Compensation — 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 Revenue Recognition — 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 Shipping and Handling — Shipping and handling costs are included in cost of sales as they are incurred. Income Taxes —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Foreign Currency Adjustments —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Concentration Risks — The Company is exposed to various significant concentration risks as follows: Customer and Credit — During the 52 weeks ended December 31, 2017 , January 1, 2017 , and January 3, 2016 , the Company’s sales were derived from customers principally engaged in the North American automotive industry. Company sales directly and indirectly to General Motors Company (“GM”), Fiat Chrysler Automobiles (“FCA”), and Ford Motor Company (“Ford”), as a percentage of total net sales were: 14 , 13 , and 11 percent, respectively, during the 52 weeks ended December 31, 2017 ; 15 , 11 , and 12 percent, respectively, during the 52 weeks ended January 1, 2017 ; and 15 , 15 , and 15 percent, respectively, during the 52 weeks ended January 3, 2016 . No Tier 1 suppliers represented more than 10 percent of direct Company sales for any period noted above. GM accounted for 11 and 12 percent of direct accounts receivable as of December 31, 2017 and January 1, 2017 , respectively. Labor Markets — At December 31, 2017 , of the Company’s hourly plant employees working in the United States manufacturing facilities, 32 percent were covered under a collective bargaining agreement which expires in August 2019 while another 6 percent were covered under a separate agreement that expires in February 2020. Foreign Currency Exchange — 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December 31, 2017 , the Company’s exposure to assets and liabilities denominated in another currency was not significant. To the extent there is a fluctuation in the exchange rates, the amount of local currency to be paid or received to satisfy foreign currency obligations in 2017 may increase or decrease.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are subject to the risks of: restrictions on transfers of funds; export duties, quotas, and embargoes; domestic and international customs and tariffs; changing taxation policies; foreign exchange restrictions; political conditions; and governmental regulations. During the 52 weeks ended December 31, 2017 , January 1, 2017 , and January 3, 2016 , 15 , 12 , and 12 percent, respectively, of the Company’s production occurred in Mexico. During the 52 weeks ended December 31, 2017 , January 1, 2017 , and January 3, 2016 , 9 , 6 , and 0 percent, respectively, of the Company's production occurred in Canada. Sales derived from customers located in Mexico, Canada, and other foreign countries were 15 , 10 , and 1 percent, respectively during the 52 weeks ended December 31, 2017 , 12 , 8 , and 1 percent, respectively, during the 52 weeks ended January 1, 2017 , and 13 , 4 , and 1 percent, respectively during the 52 weeks ended January 3, 2016 , of the Company’s total sales. Derivative financial instruments —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7 for further information regarding the Company's derivative instrument makeup.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 In April 2015, the Financial Accounting Standards Board (the “FASB”) issued ASU 2015-03, Interest-Imputation of Interest (Subtopic 835-30): Simplifying the Presentation of Debt Issuance Costs . Previously, such costs were required to be presented as a non-current asset in an entity's balance sheet and amortized into interest expense over the term of the related debt instrument. The changes implemented by the ASU require that debt issuance costs be presented in the entity's balance sheet as a direct deduction from the carrying value of the related debt liability. The amortization of debt issuance costs remains unchanged per the ASU. The Company adopted this ASU during 2016 and applied this change to the current and prior periods in the financial statements for comparison purposes. Debt issuance costs are no longer disclosed separately by the Company in the balance sheet and are now shown as a direct deduction from the carrying value of the related debt liability.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is currently evaluating the impact that the adoption of this guidance will have on its consolidated financial statements. The Company plans to adopt the new accounting standard ASC 606, Revenue from Contracts with Customers and all the related amendments to all contracts using the modified retrospective method. In November 2015, the FASB issued ASU 2015-17, Income Taxes (Topic 740): Balance Sheet Classification of Deferred Taxes. Currently, deferred income tax liabilities and assets are required to be separated into current and noncurrent amounts in an entity's balance sheet. The changes implemented by the ASU require that all deferred income tax liabilities and assets are to be classified as noncurrent on the balance sheet. The ASU is effective for the Company for financial statements issued for fiscal years beginning after December 15, 2017, with early adoption permitted. The Company adopted this ASU during the first quarter of 2016 and applied the change to only these 2016 periods in the consolidated financial statements as the prior year periods were not retrospectively adjusted. Deferred taxes are now shown as non-current by the Company in the consolidated balance sheet. In February 2016, the FASB issued ASU 2016-02, Leases , which will supersede the current lease requirements in Topic 85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believes the impact that the adoption of this guidance will have on its consolidated financial statements will be to materially increase assets and liabilities on the consolidated balance sheet, but it is not expected to materially impact the consolidated statements of operations. In March 2016, the FASB issued ASU 2016-09, Compensation-Stock Compensation (Topic 718): Improvement to Employee Share-based Payment Accounting(ASU 2016-09) , to simplify the accounting for share-based payment transactions. The ASU is effective for the Company for financial statements issued for fiscal years beginning after December 15, 2017. The Company early adopted this ASU during 2016 and applied the change to this period and future periods in the consolidated financial statements. Excess tax benefits are no longer disclosed in the consolidated statements of cash flows as a result of this early adoption and are also recognized as income tax expense in the income statement. The Company adopted the provisions related to forfeitures as well to record actual forfeitures as they occur, and the impact on our consolidated balance sheet as of all years presented was immaterial. In January 2017, the FASB issued ASU 2017-4, Intangibles - Goodwill and Other (Topic 350): Simplifying the Test for Goodwill Impairment,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fiscal year 2017 and the impact was not material.</t>
  </si>
  <si>
    <t>Business Combinations</t>
  </si>
  <si>
    <t>Business Combinations [Abstract]</t>
  </si>
  <si>
    <t>Business Combinations 2016 On April 29, 2016, Unique-Intasco Canada, Inc. (the “Canadian Buyer”), a newly formed subsidiary of the Company, acquired the business and substantially all of the assets of Intasco Corporation, a Canadian based tape manufacturer, for a purchase price of $21,049,045 , in cash paid at closing. On the same date, Unique Fabricating NA, Inc. (the “US Buyer”), an existing subsidiary of the Company, purchased 100% of the outstanding capital stock of Intasco USA, Inc. a United States based tape manufacturer, for a purchase price of $890,726 paid by the issuance of 70,797 shares of the Company's common stock. These shares were issued in reliance upon an exemption from the registration requirements of the Securities Act of 1933, as amended. A portion of the purchase price is being held in escrow to fund the obligations of Intasco Corporation and Intasco USA, Inc., (together “Intasco”) and a related party to indemnify the Canadian Buyer and US Buyer against certain claims, losses, and liabilities. The purchase agreement included a potential purchase price adjustment provision based on the actual working capital acquired on the day of closing as compared to what was originally estimated at closing. On the date of closing, the Company paid an estimated working capital adjustment of $126,047 to Intasco, which is included in the total cash consideration paid above. During August 2016, Intasco paid the Company $212,823 for the actual final working capital adjustment. This final actual working capital settlement is included in the table below. The cash purchase price was paid with borrowings under a new senior credit facility which replaced the Company's existing facility as further described in Note 6. The Company incurred transaction costs of $852,580 related to the acquisition of Intasco. The acquisition significantly broadened the Company's solution offerings, production capabilities, and potentially expanded its reach into new markets. In connection with the business combination, Intasco terminated the leases it had with an affiliated entity for its operating facilities in the United States and Canada and the Company entered into new leases for the same facilities. The terms of the Company's lease in the United States provides for a term of two years with monthly rental payments of $4,000 beginning on May 1, 2016 and $4,080 beginning on May 1, 2017. The terms of the Company's lease in Canada provides for a term of five years with monthly rental payments of $16,750 Canadian dollars beginning on May 1, 2016, $17,085 Canadian dollars beginning on May 1, 2017, and $17,427 Canadian dollars beginning on May 1, 2019. 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ies (97,622 ) Total identifiable net assets 12,088,790 Goodwill 9,657,221 Total $ 21,746,011 The goodwill arising from the acquisition consisted largely of Intasco's reputation, trained employees, and other unique features that cannot be associated with a specific identifiable asset. Of the total amount of goodwill recognized, $7,267,507 is expected to be deductible for tax purposes. The Company also recognized intangible assets as part of the acquisition which consisted of customer contracts, trade names, and unpatented technology. For further detail of the Company's intangibles please see Note 5. The consolidated operating results for the 52 weeks ended January 1, 2017 included the operating results of Intasco from April 29, 2016. Intasco's revenue included in the accompanying statement of operations for the 52 weeks ended January 1, 2017 , totaled $12,501,386 , from the date of the acquisition. Intasco's net income included in the accompanying statement of operations for the 52 weeks ended January 1, 2017 , totaled $131,433 , from the date of acquisition. 2015 On August 31, 2015, the Company, through a newly created subsidiary, Unique Molded Foam Technologies, Inc., acquired substantially all of the assets of Great Lakes Foam Technologies, Inc. (“Great Lakes”) for total cash consideration of $11,947,392 , after all adjustments described below. The purchase agreement included a potential purchase price adjustment provision based on the actual working capital acquired on the day of closing as compared to what was originally estimated at closing. On the date of closing, the Company paid a total purchase price of $12,000,000 less the estimated working capital adjustment of $180,009 owed to the Company by Great Lakes. During November 2015, the Company paid Great Lakes $127,401 for the actual working capital adjustment true-up once the actual working capital was determined. This acquisition was financed through the Company's revolving line of credit without the need for further revisions to any debt or equity agreements. The Company incurred costs of $421,637 related to the acquisition of Great Lakes. The acquisition allowed the Company to strengthen its existing product offerings and enabled it to access new customers and increase sales to certain of its existing customers. In connection with the business combination, Great Lakes terminated the lease it had with an affiliated entity for its operating facility and the Company entered into a new lease with that entity for the same facility. The terms of the Company's lease provide for monthly rental payments of $7,500 for five years beginning on August 31, 2015. The following table summarizes the acquisition date fair values of the assets acquired and liabilities assumed. Accounts receivable $ 1,001,005 Inventory 1,115,809 Deferred tax assets 1,468 Other current assets 2,500 Property, plant, and equipment 810,001 Identifiable intangible assets 5,915,000 Accounts payable and accrued liabilities (928,933 ) Total identifiable net assets 7,916,850 Goodwill 4,030,542 Total $ 11,947,392 The goodwill arising from the acquisition consisted largely of Great Lakes reputation, trained employees, and other unique features that cannot be associated with a specific identifiable asset. Of the total amount of goodwill recognized, $4,347,457 is expected to be deductible for tax purposes. The Company also recognized intangible assets as part of the acquisition which consisted of customer contracts and non-compete agreements. For further detail of the Company's intangibles please refer to Note 5. Great Lakes sales included in the accompanying consolidated statements of operations for the 52 weeks ended January 3, 2016 , totaled $3,627,337 from the date of acquisition. Great Lakes earnings included in the accompanying statement of operations for the 52 weeks ended January 3, 2016 , totaled $235,359 from the date of acquisition. For the 52 weeks ended January 3, 2016 , $145,655 in sales was derived from intercompany sales to the Company which were eliminated in consolidation. The following unaudited pro forma supplementary data for the 52 weeks ended January 1, 2017 and 52 weeks ended January 3, 2016 give effect to the acquisition of Intasco as if it had occurred on January 5, 2015 (the first day of the Company's 2015 fiscal year) and Great Lakes as if it had occurred on December 30, 2013 (the first day of the Company’s 2014 fiscal year), The unaudited pro forma supplementary data is provided for informational purposes only and should not be construed to be indicative of the Company’s results of operations had the acquisition been consummated on the date assumed and does not project the Company’s results of operations for any future date. Fifty-Two Weeks Ended January 1, 2017 Fifty-Two Weeks Ended January 3, 2016 (Unaudited) (Unaudited) Net sales $ 176,309,480 $ 167,208,908 Net income $ 6,460,512 $ 6,505,410 Net income per common share – basic $ 0.67 $ 0.80 Net income per common share – diluted $ 0.65 $ 0.77</t>
  </si>
  <si>
    <t>Inventory Disclosure [Abstract]</t>
  </si>
  <si>
    <t xml:space="preserve"> Inventory Inventory consists of the following: December 31, January 1, Raw materials $ 9,005,335 $ 9,513,980 Work in progress 578,056 623,504 Finished goods 6,746,693 6,594,124 Total inventory $ 16,330,084 $ 16,731,608 The allowance for obsolete inventory was $434,712 and $471,537 at December 31, 2017 and January 1, 2017 , respectively. Included in inventory are assets located in Mexico with a carrying amount of $3,173,944 at December 31, 2017 and $2,911,926 at January 1, 2017 , and assets located in Canada with a carrying amount of $1,072,430 at December 31, 2017 and $1,180,400 at January 1, 2017 . The inventory acquired in the 2016 acquisition of Intasco included a fair value adjustment of $318,518 , At January 1, 2017 , $0 of this fair value adjustment remained in inventory while $318,518 was included in costs of goods sold during the 52 weeks ended January 1, 2017 . The inventory acquired in the 2015 acquisition of Great Lakes included a fair value adjustment of $146,191 . At January 3, 2016 , $0 of this fair value adjustment remained in inventory while $146,191 was included in cost of goods sold during the 52 weeks ended January 3, 2016 .</t>
  </si>
  <si>
    <t>Property, Plant, and Equipment</t>
  </si>
  <si>
    <t>Property, Plant and Equipment [Abstract]</t>
  </si>
  <si>
    <t>Property, Plant, and Equipment Property, plant, and equipment consists of the following: December 31, January 1, Depreciable Life – Years Land $ 1,663,153 $ 1,663,153 Buildings 7,606,125 7,541,976 23 – 40 Shop equipment 16,654,811 13,003,025 7 – 10 Leasehold improvements 997,277 913,097 3 – 10 Office equipment 1,442,082 1,188,746 3 – 7 Mobile equipment 223,474 218,743 3 Construction in progress 1,253,760 1,425,090 Total cost 29,840,682 25,953,830 Accumulated depreciation 6,865,281 4,755,908 Net property, plant, and equipment $ 22,975,401 $ 21,197,922 Depreciation expense was $2,197,415 for the 52 weeks ended December 31, 2017 , $1,804,110 for the 52 weeks ended January 1, 2017 , and $1,379,176 for the 52 weeks ended January 3, 2016 . Included in property, plant, and equipment are assets located in Mexico with a carrying amount of $2,659,920 and $1,586,472 at December 31, 2017 and January 1, 2017 , respectively, and assets located in Canada with a carrying amount of $684,431 and $755,040 at December 31, 2017 and January 1, 2017 , respectively.</t>
  </si>
  <si>
    <t>Goodwill and Intangible Assets Disclosure [Abstract]</t>
  </si>
  <si>
    <t>Intangible Assets Intangible assets of the Company consist of the following at December 31, 2017 : Gross Carrying Amount Accumulated Amortization Weighted Average Life – Years Customer contracts $ 26,523,065 $ 11,588,946 8.16 Trade names 4,673,044 1,160,569 16.43 Non-compete agreements 1,161,790 995,233 2.53 Unpatented technology 1,534,787 512,156 5.00 Total $ 33,892,686 $ 14,256,904 Intangible assets of the Company consist of the following at January 1, 2017 : Gross Carrying Accumulated Weighted Average Customer contracts $ 26,523,065 $ 8,240,853 8.16 Trade names 4,673,044 868,866 16.43 Non-compete agreements 1,161,790 818,585 2.53 Unpatented technology 1,534,787 206,040 5.00 Total $ 33,892,686 $ 10,134,344 The weighted average amortization period for all intangible assets is 8.96 years . Amortization expense for intangible assets totaled $4,122,560 for the 52 weeks ended December 31, 2017 , $3,697,564 for the 52 weeks ended January 1, 2017 , and $2,524,253 for the 52 weeks ended January 3, 2016 . Estimated amortization expense is as follows: 2018 $ 4,070,321 2019 3,945,264 2020 3,913,627 2021 2,455,712 2022 1,305,314 Thereafter 3,945,544 Total $ 19,635,782</t>
  </si>
  <si>
    <t>Long-term Debt</t>
  </si>
  <si>
    <t>Debt Disclosure [Abstract]</t>
  </si>
  <si>
    <t>Long-term Debt Old Senior Credit Facility Until April 29, 2016, The Company had a senior credit facility with Citizens Bank, National Association (“Citizens”) under which we could borrow up to $20.0 million under a term loan and $25.0 million under a revolving line of credit. On April 29, 2016, in conjunction with the acquisition of Intasco, this senior credit facility was repaid and terminated and replaced with a new senior credit facility which is described below. On the date of termination there was $15.4 million outstanding under the Term Loan and $17.3 million outstanding under the revolving line of credit, all of which were repaid. Borrowings under the revolving line of credit and term loan were subject to a borrowing base, bore interest at the 30 day LIBOR plus, in each case a margin that ranged from 2.75 percent to 3.25 percent, and were secured by substantially all of the Company’s assets. The half percent range per annum on the term loan and revolving line of credit was determined quarterly based on the senior leverage ratio. The Revolver was going to mature on December 18, 2017. New Credit Agreement On April 29, 2016, Unique Fabricating NA, Inc. (the “US Borrower”) and Unique-Intasco Canada, Inc. (the “CA Borrower”) and Citizens , acting as syndication agent, and other lenders, entered into a credit agreement (the “New Credit Agreement”) providing for borrowings of up to the aggregate principal amount of $62.0 million . The New Credit Agreement is a senior secured credit facility and consists of a revolving line of credit of up to $30.0 million (the “New Revolver”) to the US Borrower, a $17.0 million principal amount term loan (the “US Term Loan”) to the US Borrower, and a $15.0 million principal amount term loan (the “CA Term Loan”) to the CA Borrower. At Closing, the US Term Loan and the CA Term Loan were fully funded and the US Borrower borrowed approximately $22.9 million under the New Revolver. The borrowings were used to finance the acquisition of Intasco, including working capital adjustments and amounts paid into escrow, and to repay the Company’s existing senior credit facility, which was terminated as noted above. On August 18, 2017, the US Borrower and the CA borrower entered into the Second Amendment (the “Amendment”) to the New Credit Agreement, with Citizens acting as syndication agent, and other lenders. The amendment converted $4.0 million of outstanding borrowings under the New Revolver into an additional $4.0 million term loan to the US borrower (the “US Term Loan II”). The conversion of a portion of the outstanding borrowings under the New Revolver did not reduce the aggregate amount available to be borrowed under it. The New Revolver, US Term Loan, US Term Loan II, and CA Term Loan all mature on April 28, 2021 and bear interest at the Company's election of either (i) the greater of the Prime Rate or the Federal Funds Effective Rate (the “Base Rate”) or ii) the LIBOR rate, plus an applicable margin ranging from 1.75 percent to 2.50 percent per annum in the case of the Base Rate and 2.75 percent to 3.50 percent per annum in the case of the LIBOR rate, in each case, based on a senior leverage ratio threshold, measured quarterly. In addition, the New Credit Agreement allows for increases in the principal amount of the New Revolver and the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New Credit Agreement also provides for the issuance of letters of credit with a face amount of up to a $2.0 million , in the aggregate, provided that any letter of credit that is issued will reduce availability under the New Revolver. As of December 31, 2017 , $22,708,570 was outstanding under the New Revolver. This amount is gross of debt issuance costs which are further described in Note 1. The New Revolver had an effective interest rate of 5.069 percent per annum at December 31, 2017 , and is secured by substantially all of the Company’s assets. At December 31, 2017 , the maximum additional available borrowings under the New Revolver were $7,191,430 , which includes a reduction for a $100,000 letter of credit issued for the benefit of the landlord of one of the Company’s leased facilities. The maximum amount available was further subject to borrowing base restrictions. Long term debt consists of the following: December 31, January 1, US Term Loan, payable to lenders in quarterly installments of $318,750 through March 31, 2018, $425,000 through March 31, 2019, and $531,250 through March 31, 2021, with a lump sum due at maturity. The effective interest rate was 5.069% per annum at December 31, 2017. At December 31, 2017 the balance of the US Term Loan is presented net of a debt discount of $139,588 from costs paid to or on behalf of the lenders. $ 14,060,065 $ 15,862,309 US Term Loan II, payable to lenders in quarterly installments of $200,000 through March 31, 2021, with a lump sum due at maturity. The effective interest rate was 5.069% per annum at December 31. At December 31, 2017, the balance of the US Term Loan II is presented net of a debt discount of $33,602 from costs paid to or on behalf of the lenders. 3,566,398 — CA Term Loan, payable to lenders in quarterly installments of $281,250 through March 31, 2018, $375,000 through March 31, 2019, and $468,750 through March 31, 2021, with a lump sum due at maturity. The effective interest rate was 5.069% per annum at December 31, 2017. At December 31, 2017 the balance of the CA Term Loan is presented net of a debt discount of $68,869 from costs paid to or on behalf of the lenders. 12,962,381 14,066,732 Note payable to the seller of former owner of business Unique acquired in 2014 which is unsecured and subordinated to the New Credit Agreement. Interest accrues monthly at an annual rate of 6 percent. The note payable is due in full on February 6, 2019. 500,000 500,000 Other debt — 5,446 Total debt excluding revolver 31,088,844 30,434,487 Less current maturities 3,799,998 2,405,446 Long-term debt – Less current maturities $ 27,288,846 $ 28,029,041 The senior credit facility contains customary negative covenants and requires that the Company comply with various financial covenants including a total leverage ratio and a debt service coverage ratio, as defined in the New Credit Agreement. Also, the senior credit facility restricts dividends being paid to the Company from its subsidiaries. As of December 31, 2017 and January 1, 2017 , the Company was in compliance with these covenants. Additionally, the US Term Loan and CA Term Loan contains a clause, effective January 1, 2017, that requires an excess cash flow payment to be made to the lenders to reduce the US Term Loan or the CA Term Loan if the Company’s cash flow exceeds certain thresholds as defined by the New Credit Agreement and certain performance thresholds are not met. Maturities on the Company’s Revolver and other long term debt obligations for the remainder of the current fiscal year and future fiscal years: 2018 $ 3,800,000 2019 5,100,000 2020 4,800,000 2021 40,339,473 2022 — Thereafter — Total 54,039,473 Discounts (242,059 ) Debt issuance costs (232,045 ) Total debt – Net $ 53,565,369</t>
  </si>
  <si>
    <t>Derivative Financial Instruments</t>
  </si>
  <si>
    <t>Derivative Instruments and Hedging Activities Disclosure [Abstract]</t>
  </si>
  <si>
    <t>Derivative Financial Instruments Interest Rate Swap The Company holds derivative financial instruments, in the form of an interest rate swaps, as required by its New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s are recognized in the accompanying consolidated balance sheets at their fair value. Monthly settlement payments due on the interest rate swap and changes in their fair value are recognized currently in net income as interest expense in the consolidated statements of operations. Effective June 30, 2016, as required under the New Credit Agreement entered into during April 2016, the Company entered into a new interest rate swap which requires the Company to pay a fixed rate of 1.055 percent per annum while receiving a variable rate per annum based on the one month LIBOR for a net monthly settlement based on the notional amount. This terminated the old swap entered into on January 17, 2014. The notional amount at the effective date was $16,681,250 which decreased by $318,750 each quarter until June 30, 2017, and began decreasing by $425,000 per quarter until June 29, 2018, when it will begin decreasing by $531,250 per quarter until it expires on June 28, 2019. The Company paid $44,624 , in the aggregate, in net monthly settlements with respect to the interest rate swap for the 52 weeks ended January 1, 2017 . Both the change in fair value and the monthly settlements were included in interest expense in the consolidated statement of operations. Effective October 2, 2017, as required under the Second Amendment to the New Credit Agreement, the Company entered into another interest rate swap that requires the Company to pay a fixed rate of 1.093 percent per annum while receiving a variable interest rate per annum based on the one month LIBOR for a net monthly settlement based on the notional amount in effect. The notional amount at the effective date was $1,900,000 which decreases by $100,000 each quarter until it expires on September 30, 2020. Both the change in fair value and the monthly settlements are included in interest expense in the consolidated statement of operations. At December 31, 2017 , the fair value of the two swaps was $159,320 , and was included in other long-term assets in the consolidated balance sheet. The Company paid $1,159 , in the aggregate, in net monthly settlements with respect to the interest rate swaps for the 52 weeks ended December 31, 2017 . Foreign Currency Forward Contract Effective June 29, 2016, the Company entered into a foreign currency forward contract to hedge the Mexican Peso. The forward contract has an equivalent USD notional amount of $3,300,000 and expired on June 30, 2017. The Company is exposed to market risk, including fluctuations in foreign currency exchange rates which may result in cash flow risks, and as a result from time to time will enter into forward contracts to mitigate risks relating to the variability of future earnings and cash flows caused by foreign currency rate fluctuations. The Company elected not to apply hedge accounting for financial reporting purposes. The foreign currency forward contract was recognized in the accompanying consolidated balance sheet at its fair value and changes in its fair value were recognized currently in net income as gain/losses on foreign currency exchange (which is part of other income (expense), net) in the consolidated statement of operations. At December 31, 2017 and January 1, 2017 , the fair value of this foreign currency forward contract was $0 and $(168,880) .</t>
  </si>
  <si>
    <t>Restructuring</t>
  </si>
  <si>
    <t>Restructuring and Related Activities [Abstract]</t>
  </si>
  <si>
    <t>Restructuring Unique's restructuring activities are undertaken as necessary to implement management's strategy, streamline operations, take advantage of available capacity and resources, and achieve net cost reductions. The restructuring activities generally relate to realignment of existing manufacturing capacity and closure of facilities and other exit or disposal activities, either in the normal course of business or pursuant to specific restructuring programs. Fort Smith Restructuring On February 13, 2018, subsequent to our 2017 fiscal year-end, the Company made the decision to close its manufacturing facility in Fort Smith, Arkansas. The Company currently expects to cease operations at the Fort Smith facility by end of June of 2018, and that approximately 20 positions will be eliminated as a result of the closure. The Company's decision resulted from our desire to streamline operations and to utilize some of the available excess capacity in other of our facilities. As such, the Company will move existing Fort Smith production to our manufacturing facilities in Evansville, Indiana and Monterrey, Mexico. The Company will provide the affected employees severance pay, health benefits continuation and job search assistance. The Company evaluated whether or not this closing met the criteria for discontinued operations and concluded that the closing did not meet the definition as the closing did not represent a strategic shift in the Company's operations and the Company will have continuing cash flows from the production being moved to other facilities within the Company. The Company currently estimates that it will incur approximately $0.2 million in employee termination costs. At this time, the Company estimates the ranges of amounts of other major types of costs expected to be incurred in connection with the closure to be approximately $0.4 million to $0.5 million . Following the closure, the Company expects to market the facility, which currently has a net book value of approximately $0.7 million , for sale. Port Huron Restructuring On February 1, 2018, subsequent to our 2017 fiscal year-end, the Company made the decision to close its manufacturing facility in Port Huron, Michigan. The Company currently expects to cease operations at the Port Huron facility by end of March of 2018 and expects that approximately 7 positions will be eliminated as a result of the closure. The Company's decision resulted from our desire to streamline operations and to utilize some of the available excess capacity in other of our facilities. As such, the Company will move existing Port Huron production to our manufacturing facilities in London, Ontario, Auburn Hills, Michigan, and Louisville, Kentucky. The Company will provide the affected employees severance pay, health benefits continuation and job search assistance. The Company evaluated whether or not this closing met the criteria for discontinued operations and concluded that the closing did not meet the definition as the closing did not represent a strategic shift in the Company's operations and the Company had continuing cash flows from the production being moved to other facilities within the Company. The Company currently estimates that it will incur approximately $0.1 million in employee termination costs. At this time, the Company estimates the ranges of amounts of other major types of costs expected to be incurred in connection with the closure to be approximately $0.1 million to $0.2 million . Murfreesboro Restructuring On October 27, 2015, the Company announced the planned closure of its manufacturing facility located in Murfreesboro, Tennessee that resulted in a workforce reduction of approximately 30 employees. The planned closure of the Murfreesboro facility was effective in the fourth quarter of 2015 and completed in January 2016. The action was necessary due to the tight labor market in Murfreesboro and the struggle to staff production levels to meet the ongoing growth strategy for Murfreesboro's respective products manufactured at the plant. In order to ensure the Company's ability to service its customers at the increasing volumes projected for the future, the Company decided to move existing Murfreesboro production including equipment to the Company's other manufacturing facilities in Evansville, Indiana and LaFayette, Georgia. The Company evaluated whether or not this closing met the criteria for discontinued operations and concluded that the closing did not meet the definition as the closing did not represent a strategic shift in the Company's operations and the Company had continuing cash flows from the production being moved to other facilities within the Company. There were no costs incurred with respect to the Murfreesboro restructuring in 2017 as the restructuring and costs associated with the closure were all completed in 2016 as noted below. The Company reversed severance related costs which had been previously been recorded as a result of this plant closure in the amount of $(51,951) in the 52 weeks ended January 1, 2017 . The amount of other costs incurred associated with this plant closure, which primarily consisted of moving existing production equipment at Murfreesboro to other facilities was $87,005 in the 52 weeks ended January 1, 2017 . The expenses were recorded to the restructuring expense line in continuing operations in the Company's consolidated statements of operations. The Company sold the building it owned in Murfreesboro, which had a net book value of $2,033,327 on October 31, 2016, for cash proceeds of $2,175,185 resulting in a gain on the sale of $147,413 . Through the date of the sale the building qualified as being held for sale, and therefore was presented as such in the consolidated balance sheet. The tables below summarize the activity in the restructuring liability for the 52 weeks ended January 1, 2017 . Employee Termination Benefits Liability Other Exit Costs Liability Total Accrual balance at January 3, 2016 $ 190,864 $ 63,327 $ 254,191 Provision for estimated expenses incurred during the year (51,951 ) 87,005 35,054 Payments made during the year (138,913 ) (150,332 ) (289,245 ) Accrual balance at January 1, 2017 $ — $ — $ —</t>
  </si>
  <si>
    <t>Redeemable Common Stock</t>
  </si>
  <si>
    <t>Temporary Equity [Abstract]</t>
  </si>
  <si>
    <t>Redeemable Common Stock On March 18, 2013, in conjunction with the acquisition of Unique Fabricating, and on December 18, 2013, in conjunction with the acquisition of Prescotech Holdings, Inc. (“PTI”), the Company issued shares of common stock to its subordinated lender. The 1,415,400 shares issued to the subordinated lender included features for the shares to be redeemed at their fair value on the six th or seven th anniversary of the purchase or when the founders group, as defined, no longer owned 75 percent of the shares originally purchased by such group. The shares issued to the subordinated lender were accounted for as redeemable common stock due to the redemption feature being outside of the Company’s control. These shares were recorded initially using their net proceeds and were adjusted to their redemption value each period using a ratable allocation based on the Company’s estimate of the redemption date and fair value of the shares. The Company accreted the redemption value of these shares over the estimated redemption period to the earliest known redemption date with any changes in estimates accounted for prospectively. However, reductions in the redemption value were only recorded to the extent of previously recorded increases. On January 14, 2013, the Company sold 999,999 shares of common stock for $0.167 per share to a group of founding shareholders. An agreement that existed before the closing of the Company's IPO required the Company to redeem these shares if the Company were sold, liquidated or completed an initial public offering for less than $4 per share. These shares were accounted for as redeemable common stock due to the redemption feature being outside of the Company’s control. These shares were recorded initially using their proceeds of $0.167 per share and there was not any accretion of these shares from this initial value because they were already recorded at their redemption value. The redemption value of the shares was $166,667 . Effective upon the closing of the IPO in July 2015, the Company’s 999,999 shares issued to the founder group at $0.167 per share were no longer redeemable as the IPO was completed at a price of more than $4 per share and the Company was no longer required to purchase these shares. Furthermore, the 1,415,400 shares issued to the subordinated lender were also no longer redeemable, effective upon the closing of the IPO, as the subordinated lender agreed to terminate its right to require the Company to repurchase its shares in exchange for the Company granting it certain registration rights. As a result, all of the shares included in redeemable common stock were reclassified to common stock and amounts attributable to redeemable common stock were allocated to common stock at par value and additional paid-in-capital. As of the date immediately before the closing of the IPO, the redemption value of the redeemable shares was estimated to be $13,446,300 which was more than the initial proceeds. As a result, $1,364,031 of accretion was recorded immediately prior to the IPO. The redemption value was calculated based on the offering price of $9.50 per share in the IPO, as the offering closed just after the quarter ended June 28, 2015 and represented the best estimate of enterprise value of the Company.</t>
  </si>
  <si>
    <t>Stock Incentive Plans</t>
  </si>
  <si>
    <t>Disclosure of Compensation Related Costs, Share-based Payments [Abstract]</t>
  </si>
  <si>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 On July 17, 2013 and January 1, 2014, the board of directors approved the issuance of 375,000 and 120,000 non statutory stock option awards, respectively, to employees of the Company with an exercise price of $3.33 per share with a weighted average grant date fair value of $0.23 and $0.35 per share, respectively. On April 29, 2016, the Company issued 7,200 non statutory stock option awards to employees of the Company with an exercise price of $12.58 and with a weighted average grant date fair value of $2.80 per share. On September 15, 2017, the Company issued 5,000 non statutory stock option awards to employees of the Company with an exercise price of $7.65 per share and with a weighted average grant date fair value of $1.41 per share. All 4 grants of the awards vest 20 percent on the grant date and an additional 20 percent on each of the first, second, third and fourth anniversaries thereafter. Vested awards can only be exercised while the participants are employed by the Company.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January 1, 2014 July 17, 2013 Expected volatility 40.00 % 40.00 % 34.00 % 34.00 % Dividend yield 7.00 % 5.00 % — % — % Expected term (in years) 5 5 4 4 Risk-free rate 1.81 % 1.28 % 1.27 % 0.96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origin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of 2016 by our board of directors which was approved by our stockholders at our annual meeting of stockholders in June 2016, increased the number of shares authorized for grant of awards under the 2014 plan to a total of 450,000 shares of our common stock. On August 17, 2015, the board of directors approved the issuance stock option awards for 230,000 shares of which 45,000 shares subject to non statutory options were granted to the board of directors, and 185,000 incentive stock options were granted to employees of the Company. All of the awards had an exercise price of $12.50 per share with a weighted average grant date fair value of $2.72 per share. These awards vest 20 percent on the grant date and an additional 20 percent on each of the first, second, third and fourth anniversaries of the grant date thereafter. Vested awards can only be exercised while the participants are employed by the Company. On November 20, 2015 the board of directors approved the issuance of stock option awards for 15,000 shares to employees of the Company. All of the awards had an exercise price of $11.50 per share with a weighted average grant date fair value of $2.23 per share. The vesting schedule, vesting percentage, and ability of the employees to exercise these options are the same as these for the August 17, 2015 grants described above. On April 29, 2016 the board of directors approved the issuance of stock option awards for 5,000 shares to employees of the Company. All of the awards had an exercise price of $12.58 per share with a weighted average grant date fair value of $2.80 per share. The vesting schedule, vesting percentage, and ability of the employees to exercise these options are the same as these for the November 20 and August 17, 2015 grants described above. On September 15, 2017 the board of directors approved the issuance of stock option awards for 15,000 shares to employees of the Company. All of the awards had an exercise price of $7.65 per share with a weighted average grant date fair value of $1.41 per share. The vesting schedule, vesting percentage, and ability of the employees to exercise these options are the same as these for the November 20, August 17, 2015, and April 29, 2016 grants described above.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November 20, 2015 August 17, 2015 Expected volatility 40.00 % 40.00 % 35.00 % 38.00 % Dividend yield 7.00 % 5.00 % 5.00 % 4.80 % Expected term (in years) 5 5 5 5 Risk-free rate 1.81 % 1.28 % 1.7 % 1.58 % A summary of option activity under both plans is presented below: Number of Shares Weighted Average Exercise Price Weighted Average Remaining Contractual Term (in years) Aggregate Intrinsic Value (1) Outstanding at January 1, 2017 629,880 $ 6.76 7.40 Granted 20,000 $ 7.65 10.00 Exercised 47,400 $ 3.33 0 Forfeited or expired — $ — 0 Outstanding at December 31, 2017 602,480 $ 7.06 6.58 $ 216,893 Vested and exercisable at December 31, 2017 467,560 $ 6.11 6.26 $ 612,504 (1) The aggregate intrinsic value above is obtained by subtracting the weighted average exercise price from the estimated fair value of the underlying shares as of December 31, 2017 and multiplying this result by the related number of options outstanding and exercisable at December 31, 2017 . The estimated fair value of the shares is based on the closing stock price of $7.42 as of December 31, 2017 . The Company recorded gross compensation expense of $150,368 for the 52 weeks ended December 31, 2017 , $166,476 for the 52 weeks ended January 1, 2017 , and $205,845 for the 52 weeks ended January 3, 2016 in its consolidated statements of operations, as a component of sales, general and administrative expenses. The income tax benefit related to share based compensation expense was $22,360 for the 52 weeks ended December 31, 2017 , $54,549 for the 52 weeks ended January 1, 2017 , and $64,882 for the 52 weeks ended January 3, 2016 . As of December 31, 2017 , there was $235,289 of total unrecognized compensation cost related to nonvested stock option awards under the plans. That cost is expected to be recognized over a weighted average period of 1.74 years .</t>
  </si>
  <si>
    <t>Income Taxes</t>
  </si>
  <si>
    <t>Income Tax Disclosure [Abstract]</t>
  </si>
  <si>
    <t>Income Taxes Income before income taxes for U.S. and Non-U.S. operations are as follows: Fifty-Two Weeks Ended December 31, 2017 Fifty-Two Weeks Ended January 1, 2017 Fifty-Two Weeks Ended January 3, 2016 U.S. income $ 3,877,650 $ 8,820,049 6,310,039 Non-U.S. income 3,741,921 1,121,690 1,033,223 Income before income taxes $ 7,619,571 $ 9,941,739 $ 7,343,262 The components of the income tax provision included in the consolidated statements of operations are all attributable to continuing operations and are detailed as follows: Fifty-Two Weeks Ended December 31, 2017 Fifty-Two Weeks Ended January 1, 2017 Fifty-Two Weeks Ended January 3, 2016 Current tax expense: Federal $ 1,206,992 $ 3,340,070 $ 2,256,970 State 292,702 355,748 244,253 Foreign 1,185,688 727,450 309,528 Total 2,685,382 4,423,268 2,810,751 Deferred tax expense: Federal (1,165,546 ) (766,716 ) (468,169 ) State (235,622 ) (68,069 ) (41,310 ) Foreign (151,334 ) (330,864 ) 13,052 Total (1,552,502 ) (1,165,649 ) (496,427 ) Total income tax expense $ 1,132,880 $ 3,257,619 $ 2,314,324 Deferred income tax assets and liabilities at December 31, 2017 and January 1, 2017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1, January 1, Deferred tax assets (liabilities): Allowance for doubtful accounts $ 194,684 $ 224,966 Inventories 118,813 198,130 Accrued payroll and benefits 491,214 776,309 Other 44,820 165,820 Deferred tax asset 849,531 1,365,225 Property, plant, and equipment (2,534,440 ) (3,417,377 ) Goodwill and intangible assets (405,293 ) (1,590,552 ) Deferred tax liability (2,939,733 ) $ (5,007,929 ) Total deferred tax liability $ (2,090,202 ) $ (3,642,704 )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On the basis of this evaluation, the Company believes that it is more likely than not that all deferred tax will be realized and this, no valuation allowance was recorded as of December 31, 2017 or January 1, 2017. U.S. income taxes have not been recognized on basis differences in investments that are deemed to be indefinitely reinvested outside the U.S. At December 31, 2017, unremitted earnings have been included in the computation of the transition tax associated with the Tax Act eliminating the basis differences in foreign subsidiaries. The Company remains indefinitely reinvested with respect to its initial investment and any associated potential withholding tax on earnings of its subsidiaries subject to the transition tax, as well as with respect to future earnings that will primarily fund the operations of the subsidiary; however, the Company continues to evaluate its position under SAB 118. As of January 1, 2017 no taxes were provided on basis differences in investments in foreign subsidiaries of $2,183,895 due to the indefinite reinvestment assertion. A reconciliation of taxes on income from continuing operations based on the statutory federal income tax rate to the provision for income taxes is as follows: Fifty-Two Weeks Ended December 31, 2017 Fifty-Two Weeks Ended January 1, 2017 Fifty-Two Weeks Ended January 3, 2016 Income tax expense, computed at 34% of pretax income $ 2,590,654 $ 3,380,191 $ 2,496,709 State income taxes, net of federal benefit 66,607 193,070 133,784 Foreign tax rate differential (206,432 ) (51,388 ) (28,753 ) Impact of U.S. tax reform (1) (559,286 ) — — Research and Development credits (681,957 ) — — Other (76,706 ) (264,254 ) (287,416 ) Total provision for income taxes $ 1,132,880 $ 3,257,619 $ 2,314,324 (1) On December 22, 2017 the Tax Cuts and JOBS Act (the “Act”) was signed into law. The Act changed many aspects of U.S. corporate income taxation and included the reduction of the corporate income tax rate from 35% to 21%. The Act also included implementation of a territorial system and imposition of a one-time tax on deemed repatriated earnings of foreign subsidiaries. We recognized the impact of the Act for the fifty-two weeks ended December 31, 2017 . The impact primarily consists of a $(1,357,472) benefit related to the impact on the U.S. deferred tax liability due to the lowering of the corporate tax rate described above and $798,186 of expense for the estimate for the impact of one-time transition tax on deemed repatriated earnings of foreign subsidiaries. We will continue to assess our provision for income taxes as future guidance becomes available, however we do not currently anticipate significant revisions will be necessary. Any such revisions will be treated in accordance with the measurement period guidance outlined in Staff Accounting Bulletin No. 118. The Act creates a new requirement that certain income such as Global Intangible Low-Taxed Income (“GILTI”) earned by a controlled foreign corporation (“CFC”) must be included in the gross income of the CFC U.S. shareholder. Because of the complexity of the new GILTI rules, we are continuing to evaluate these provisions of the Act and whether taxes due on future U.S. inclusions related to GILTI should be recorded as a current-period expense when incurred, or factored into a company’s measurement of its deferred taxes. As a result, we have not included an estimate of the tax expense or benefit related to this item for the period ended December 31, 2017.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December 31, 2017 and January 1, 2017 . The Company recognizes any penalties and interest when necessary as income tax expense. There were no penalties or interest recorded during the 52 weeks ended December 31, 2017, January 1, 2017, and January 3, 2016, respectively. The Company files income tax returns in the United States, Mexico, and Canada as well as in various state and local jurisdictions. With few exceptions, the Company is no longer subject to income tax examinations by tax authorities for years before 2015 in the United States and before 2012 in Mexico.</t>
  </si>
  <si>
    <t>Operating Leases</t>
  </si>
  <si>
    <t>Leases, Operating [Abstract]</t>
  </si>
  <si>
    <t>Operating Leases The Company leases office space, production facilities and equipment under operating leases with various expiration dates through the year 2022. The leases for office space and production facilities require the Company to pay taxes, insurance, utilities and maintenance costs. Five of the leases provide for escalating rents over the life of the lease and rent expense is therefore recognized over the term of the lease on a straight line basis, with the difference between lease payments and rent expense recorded as deferred rent in accrued expenses in the consolidated balance sheets. Total rent expense charged to operations was approximately $2,198,051 for the 52 weeks ended December 31, 2017 , $2,019,073 for the 52 weeks ended January 1, 2017 , and $1,442,155 for the 52 weeks ended January 3, 2016 . Future minimum lease payments required under operating leases that have initial or remaining non-cancelable lease terms in excess of one year are as follows at December 31, 2017 : 2018 $ 2,252,038 2019 1,855,354 2020 1,323,259 2021 510,045 2022 376,878 Thereafter — Total $ 6,317,574</t>
  </si>
  <si>
    <t>Retirement Plans</t>
  </si>
  <si>
    <t>Retirement Benefits [Abstract]</t>
  </si>
  <si>
    <t>Retirement Plans The Company maintains a defined contribution plan covering certain full time salaried employees. Employees can make elective contributions to the plan. The Company contributes 100 percent of an employee’s contribution up to the first 3 percent of each employee’s total compensation and 50 percent for the next 2 percent of each employee’s total compensation. In addition, the Company, at the discretion of the board of directors, may make additional contributions to the plan on behalf of the plan participants. The Company contributed $451,572 for the 52 weeks ended December 31, 2017 , $409,247 for the 52 weeks ended January 1, 2017 , and $368,650 for the 52 weeks ended January 3, 2016 The Intasco operations acquired in April 2016 have separate retirement plans. The United States facility sponsors a SIMPLE IRA account for qualifying employees. The plan makes a contribution equal to 3 percent of a participant's gross wages to the participating employees' SIMPLE IRA accounts. Contributions by Intasco in the United States totaled $3,247 for the 52 weeks ended December 31, 2017 and $3,010 for the 52 weeks ended January 1, 2017 . The Canadian facility sponsors a retirement plan whereby Intasco makes a matching contribution of participant contributions up to a maximum amount based on the participants' number of years of service. Contributions by Intasco in Canada totaled $40,643 for the 52 weeks ended December 31, 2017 and $28,195 for the 52 weeks ended January 1, 2017 .</t>
  </si>
  <si>
    <t>Related Party Transactions</t>
  </si>
  <si>
    <t>Related Party Transactions [Abstract]</t>
  </si>
  <si>
    <t>Related Party Transactions A stockholder provided subordinated debt financing which is discussed further in Note 6. Effective upon the closing of the IPO, as disclosed in Note 1, this subordinated debt amount was paid off in full with the proceeds received from the IPO. Interest charges were recognized in the amounts of $0 for the 52 weeks ended December 31, 2017 , $0 for the 52 weeks ended January 1, 2017 , and $1,514,901 for the 52 weeks ended January 3, 2016 related to the subordinated debt financing. Effective March 18, 2013, the Company is under a five year management agreement with a firm related to several stockholders. The agreement initially provided for annual management fees of $300,000 and additional fees for assistance provided with acquisitions. Effective upon completion of the IPO, the agreement was amended to reduce the annual management fee by an amount equal to the amount, if any, of annual cash retainers and equity awards received as compensation for service on the board of directors by any person who is a related person of Taglich Private Equity, LLC or Taglich Brothers, Inc. The Company incurred management fees of $225,000 for the 52 weeks ended December 31, 2017 , $225,000 for the 52 weeks ended January 1, 2017 , and $275,000 for the 52 weeks ended January 3, 2016 . During the 52 weeks ended January 1, 2017 , the Company incurred additional management fees related to the acquisition of Intasco on April 29, 2016 of $259,000 . During the 52 weeks ended January 3, 2016 , the Company incurred additional management fees related to the acquisition of Great Lakes on August 31, 2015 of $220,000 . The Company allocates these fees to the services provided based on their relative fair values. The fees paid were all allocated to and expensed as transaction costs. Taglich Brothers, Inc. acted as Joint Book Running Manager and a co-representative of the underwriters of our IPO. Taglich Brothers, Inc. received underwriting discounts and commissions of $ 975,603 in the IPO during the 52 weeks ended January 3, 2016 . As mentioned in Note 1, upon closing of the IPO, the Company issued to the underwriters warrants to purchase up to 141,000 shares of common stock, as additional compensation. Taglich Brothers, Inc. was issued 70,500 of these warrants during the 52 weeks ended January 3, 2016 . The Company also paid certain expenses and disbursements of the underwriters, which included legal fees, road show expenses, and non accountable expenses. The Company paid $ 141,684 of these expenses on behalf of or to Taglich Brothers, Inc. during the 52 weeks ended January 3, 2016 .</t>
  </si>
  <si>
    <t>Fair Value Measurements</t>
  </si>
  <si>
    <t>Fair Value Disclosures [Abstract]</t>
  </si>
  <si>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 at fair value on a recurring basis based primarily on Level 2 inputs using an income model based on disparity between variance and fixed interest rates, the scheduled balance of principal outstanding, yield curves and other information readily available in the market. The Company measures its foreign currency forward contract on a recurring basis based primarily on Level 2 inputs using the present value of future cash flows to be incurred on the contracts. In accordance with market standards and conventions for valuing such contracts, the transactions reflect the current direction and amounts expected in each currency, spot exchange rates at period-end, discount factors and forward interest rate curves for each relevant currency pair and future maturity date. This forward contract expired in fiscal year 2017.</t>
  </si>
  <si>
    <t>Contingencies</t>
  </si>
  <si>
    <t>Commitments and Contingencies Disclosure [Abstract]</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arnings Per Share</t>
  </si>
  <si>
    <t>Earnings Per Share [Abstract]</t>
  </si>
  <si>
    <t>Earnings Per Share Basic earnings per share is computed by dividing the net income by the weighted-average number of shares outstanding during the period. Diluted earnings per share is computed giving effect to all potentially weighted average dilutive shares including stock options and warrants. The dilutive effect of outstanding awards, if any, is reflected in diluted earnings per share by application of the treasury stock method. The following table sets forth the computation of basic and diluted earnings per share. Fifty-Two Weeks Ended December 31, 2017 Fifty-Two Weeks Ended January 1, 2017 Fifty-Two Weeks Ended January 3, 2016 Basic earnings per share calculation: Net income $ 6,486,691 $ 6,684,120 $ 5,028,938 Net income attributable to common stockholders $ 6,486,691 $ 6,684,120 $ 5,028,938 Weighted average shares outstanding 9,750,948 9,678,316 8,174,418 Net income per share-basic $ 0.67 $ 0.69 $ 0.62 Diluted earnings per share calculation: Net income $ 6,486,691 $ 6,684,120 $ 5,028,938 Weighted average shares outstanding 9,750,948 9,678,316 8,174,418 Effect of dilutive securities: Stock options (1)(2)(3) 147,316 204,948 203,665 Warrants (1)(2)(3) 1,154 13,019 48,855 Diluted weighted average shares outstanding 9,899,418 9,896,283 8,426,938 Net income per share-diluted $ 0.66 $ 0.68 $ 0.60 (1) Options to purchase 345,280 shares of common stock remaining to be exercised under the 2013 plan, and warrants to purchase 1,185 shares of common stock remaining to be exercised, were considered in the computation of diluted earnings per share using the treasury stock method in the 2017 calculation. Options to purchase 225,000 shares of common stock that were granted in August 2015 and November 2015 remaining to be exercised, as discussed in Note 10, under the 2014 plan, options to purchase 7,200 shares of common stock and 5,000 shares of common stock that were granted under the 2013 and 2014 plan, respectively, in April 2016,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7 period because the effect would have been anti-dilutive. (2) Options to purchase 392,680 shares of common stock remaining to be exercised under the 2013 plan, warrants to purchase 2,286 shares of common stock remaining to be exercised, warrants to purchase 141,000 shares issued to the underwriters in July 2015 as noted in Note 1, and options to purchase 15,000 shares of common stock that were granted in August 2015, as discussed in Note 10 under the 2014 plan, were considered in the computation of diluted earnings per share using the treasury stock method in the 2016 calculation. Options to purchase 210,000 shares of common stock that were granted on January 1, 2014 remaining to be exercised under the 2013 plan and 12,200 shares of common stock that were granted under the 2013 and 2014 plan in April 2016 as noted in Note 10, were not included in the computation of diluted earnings per share in the 2016 period because the effect would have been anti-dilutive. (3) Options to purchase 450,000 shares of common stock remaining to be exercised,warrants to purchase 24,504 shares of common stock remaining to be exercised and warrants to purchase 141,000 shares issued to the underwriters granted in July 2015, as noted in Note 1, were considered in the computation of diluted earnings per share using the treasury stock method in the 2015 calculation. Options to purchase 245,000 shares of common stock that were granted in August 2015 and November 2015 under the 2014 plan, as noted in Note 10, were not included in the computation of diluted earnings per share in the 2015 period because the effect would have been anti-dilutive.</t>
  </si>
  <si>
    <t>Selected Quarterly Financial Data (unaudited)</t>
  </si>
  <si>
    <t>Quarterly Financial Information Disclosure [Abstract]</t>
  </si>
  <si>
    <t>Selected Quarterly Financial Data (unaudited) The following tables set forth a condensed summary of the Company's unaudited selected quarterly results for each of the quarters in fiscal 2017 and 2016. Thirteen Weeks Ended April 2, 2017 Thirteen Weeks Ended July 2, 2017 Thirteen Weeks Ended October 1, 2017 Thirteen Weeks Ended December 31, 2017 2017 Net sales $ 47,857,096 $ 44,518,039 $ 41,231,366 $ 41,681,481 Gross profit $ 11,107,161 $ 10,666,091 $ 8,974,926 $ 9,305,356 Operating income 3,515,457 3,070,774 1,706,114 1,994,325 Net income $ 2,046,837 $ 1,668,410 $ 715,106 $ 2,056,338 Net income per share Basic $ 0.21 $ 0.17 $ 0.07 $ 0.21 Diluted $ 0.21 $ 0.17 $ 0.07 $ 0.21 Thirteen Weeks Ended April 3, 2016 Thirteen Weeks Ended July 3, 2016 Thirteen Weeks Ended October 2, 2016 Thirteen Weeks Ended January 1, 2017 2016 Net sales $ 39,982,504 $ 42,048,220 $ 44,753,565 $ 43,678,664 Gross profit $ 9,599,946 $ 9,091,238 $ 11,250,348 $ 9,602,935 Operating income $ 3,010,291 $ 1,926,252 $ 4,301,314 $ 2,747,103 Net income $ 1,833,651 $ 599,172 $ 2,520,199 $ 1,731,098 Net income per share Basic $ 0.19 $ 0.06 $ 0.26 $ 0.18 Diluted $ 0.19 $ 0.06 $ 0.25 $ 0.17</t>
  </si>
  <si>
    <t>Subsequent Events</t>
  </si>
  <si>
    <t>Subsequent Events [Abstract]</t>
  </si>
  <si>
    <t>Subsequent Event</t>
  </si>
  <si>
    <t>Subsequent Events Declaration of Cash Dividend On February 16, 2018, our board of directors declared a quarterly cash dividend of $0.15 per common share. The dividend will be payable on March 7, 2018 to shareholders of record at the close of business on February 28, 2018 for an amount of approximately $1.5 million.</t>
  </si>
  <si>
    <t>Nature of Business and Significant Accounting Policies (Policies)</t>
  </si>
  <si>
    <t>Basis of Presentation</t>
  </si>
  <si>
    <t xml:space="preserve">The consolidated financial statements have been prepared in accordance with accounting principles generally accepted in the United States of America (“U.S. GAAP”). The accompanying consolidated financial statements have been prepared by the Company, pursuant to the rules and regulations of the Securities and Exchange Commission (the “SEC”). </t>
  </si>
  <si>
    <t>Principles of Consolidation</t>
  </si>
  <si>
    <t>The consolidated financial statements include the accounts of the Company and all subsidiaries over which the Company exercises control. All intercompany transactions and balances have been eliminated upon consolidation.</t>
  </si>
  <si>
    <t>Fiscal Years</t>
  </si>
  <si>
    <t>The Company’s year-end periods end on the Sunday closest to the end of the calendar year-end period. The 52-week fiscal year periods for 2017, 2016, and 2015 ended on December 31, 2017 , January 1, 2017 , and January 3, 2016 , respectively.</t>
  </si>
  <si>
    <t>Cash and Cash Equivalents and Accounts Payable</t>
  </si>
  <si>
    <t>Under the Company’s cash management system, checks issued but not yet presented to the Company’s bank frequently result in overdraft balances for accounting purposes and are classified as accounts payable on the consolidated balance sheets. The Company considers all highly liquid investments with an original maturity of three months or less to be cash and cash equivalents.</t>
  </si>
  <si>
    <t>Accounts Receivable</t>
  </si>
  <si>
    <t>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 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t>
  </si>
  <si>
    <t>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t>
  </si>
  <si>
    <t>Valuation of Long-Lived Assets</t>
  </si>
  <si>
    <t>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t>
  </si>
  <si>
    <t>Property, plant, and equipment purchases are recorded at cost. Property, plant, and equipment acquired as part of a business combination are recorded at estimated fair value at the time of the business combination. Depreciation is calculated principally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t>
  </si>
  <si>
    <t>The Company does not hold any intangible assets with indefinite lives. Identifiable intangible assets recognized as part of a business combination are recorded at their estimated fair value at the time of the business combination. Amortizable intangible assets are reviewed for impairment whenever events or circumstances indicate that the related carrying amount may be impaired. The remaining useful lives of intangible assets are reviewed annually to determine whether events and circumstances warrant a revision to the remaining period of amortization.</t>
  </si>
  <si>
    <t>Goodwill represents the excess of the acquisition cost of consideration transferred over the fair value of the identifiable net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t>
  </si>
  <si>
    <t>Debt Issuance Costs</t>
  </si>
  <si>
    <t>Debt issuance costs represent legal, consulting, and other financial costs associated with debt financing and are reported netted against the related debt instrument. Amounts paid to or on behalf of lenders are presented as debt discount, as a reduction of the noted debt instrument. Debt issuance costs on term debt are amortized using the straight lines basis over the term of the related debt (which is immaterially different from the required effective interest method) while those related to revolving debt are amortized using a straight line basis over the term of the related debt.</t>
  </si>
  <si>
    <t>Investments</t>
  </si>
  <si>
    <t>Investments in entities in which the Company has less than a 20 percent interest or is not able to exercise significant influence are carried at cost. Cost basis investments acquired are record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t>
  </si>
  <si>
    <t>Stock Based Compensation</t>
  </si>
  <si>
    <t>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t>
  </si>
  <si>
    <t>Revenue Recognition</t>
  </si>
  <si>
    <t>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t>
  </si>
  <si>
    <t>Shipping and Handling</t>
  </si>
  <si>
    <t>Shipping and handling costs are included in cost of sales as they are incurred.</t>
  </si>
  <si>
    <t xml:space="preserve">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benefit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
  </si>
  <si>
    <t>Foreign Currency Adjustments/Foreign Currency Exchange</t>
  </si>
  <si>
    <t>The expression of assets and liabilities in a currency other than the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December 31, 2017 , the Company’s exposure to assets and liabilities denominated in another currency was not significant. To the extent there is a fluctuation in the exchange rates, the amount of local currency to be paid or received to satisfy foreign currency obligations in 2017 may increase or decrease.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t>
  </si>
  <si>
    <t>Derivative financial instruments</t>
  </si>
  <si>
    <t>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In April 2015, the Financial Accounting Standards Board (the “FASB”) issued ASU 2015-03, Interest-Imputation of Interest (Subtopic 835-30): Simplifying the Presentation of Debt Issuance Costs . Previously, such costs were required to be presented as a non-current asset in an entity's balance sheet and amortized into interest expense over the term of the related debt instrument. The changes implemented by the ASU require that debt issuance costs be presented in the entity's balance sheet as a direct deduction from the carrying value of the related debt liability. The amortization of debt issuance costs remains unchanged per the ASU. The Company adopted this ASU during 2016 and applied this change to the current and prior periods in the financial statements for comparison purposes. Debt issuance costs are no longer disclosed separately by the Company in the balance sheet and are now shown as a direct deduction from the carrying value of the related debt liability.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is currently evaluating the impact that the adoption of this guidance will have on its consolidated financial statements. The Company plans to adopt the new accounting standard ASC 606, Revenue from Contracts with Customers and all the related amendments to all contracts using the modified retrospective method. In November 2015, the FASB issued ASU 2015-17, Income Taxes (Topic 740): Balance Sheet Classification of Deferred Taxes. Currently, deferred income tax liabilities and assets are required to be separated into current and noncurrent amounts in an entity's balance sheet. The changes implemented by the ASU require that all deferred income tax liabilities and assets are to be classified as noncurrent on the balance sheet. The ASU is effective for the Company for financial statements issued for fiscal years beginning after December 15, 2017, with early adoption permitted. The Company adopted this ASU during the first quarter of 2016 and applied the change to only these 2016 periods in the consolidated financial statements as the prior year periods were not retrospectively adjusted. Deferred taxes are now shown as non-current by the Company in the consolidated balance sheet. In February 2016, the FASB issued ASU 2016-02, Leases , which will supersede the current lease requirements in Topic 85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believes the impact that the adoption of this guidance will have on its consolidated financial statements will be to materially increase assets and liabilities on the consolidated balance sheet, but it is not expected to materially impact the consolidated statements of operations. In March 2016, the FASB issued ASU 2016-09, Compensation-Stock Compensation (Topic 718): Improvement to Employee Share-based Payment Accounting(ASU 2016-09) , to simplify the accounting for share-based payment transactions. The ASU is effective for the Company for financial statements issued for fiscal years beginning after December 15, 2017. The Company early adopted this ASU during 2016 and applied the change to this period and future periods in the consolidated financial statements. Excess tax benefits are no longer disclosed in the consolidated statements of cash flows as a result of this early adoption and are also recognized as income tax expense in the income statement. The Company adopted the provisions related to forfeitures as well to record actual forfeitures as they occur, and the impact on our consolidated balance sheet as of all years presented was immaterial. In January 2017, the FASB issued ASU 2017-4, Intangibles - Goodwill and Other (Topic 350): Simplifying the Test for Goodwill Impairment,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fiscal year 2017 and the impact</t>
  </si>
  <si>
    <t>Business Combinations (Tables)</t>
  </si>
  <si>
    <t>Business Acquisition [Line Items]</t>
  </si>
  <si>
    <t>Schedule of Pro Forma Information</t>
  </si>
  <si>
    <t>The following unaudited pro forma supplementary data for the 52 weeks ended January 1, 2017 and 52 weeks ended January 3, 2016 give effect to the acquisition of Intasco as if it had occurred on January 5, 2015 (the first day of the Company's 2015 fiscal year) and Great Lakes as if it had occurred on December 30, 2013 (the first day of the Company’s 2014 fiscal year), The unaudited pro forma supplementary data is provided for informational purposes only and should not be construed to be indicative of the Company’s results of operations had the acquisition been consummated on the date assumed and does not project the Company’s results of operations for any future date. Fifty-Two Weeks Ended January 1, 2017 Fifty-Two Weeks Ended January 3, 2016 (Unaudited) (Unaudited) Net sales $ 176,309,480 $ 167,208,908 Net income $ 6,460,512 $ 6,505,410 Net income per common share – basic $ 0.67 $ 0.80 Net income per common share – diluted $ 0.65 $ 0.77</t>
  </si>
  <si>
    <t>Schedule of Business Acquisitions by Acquisition</t>
  </si>
  <si>
    <t>The following table summarizes the acquisition date fair values of the assets acquired and liabilities assumed. Cash $ 18,250 Accounts receivable 2,146,082 Inventory 2,485,781 Other current assets 74,194 Property, plant, and equipment 861,491 Identifiable intangible assets 7,316,694 Accounts payable and accrued liabilities (716,080 ) Deferred tax liabilities (97,622 ) Total identifiable net assets 12,088,790 Goodwill 9,657,221 Total $ 21,746,011</t>
  </si>
  <si>
    <t>The following table summarizes the acquisition date fair values of the assets acquired and liabilities assumed. Accounts receivable $ 1,001,005 Inventory 1,115,809 Deferred tax assets 1,468 Other current assets 2,500 Property, plant, and equipment 810,001 Identifiable intangible assets 5,915,000 Accounts payable and accrued liabilities (928,933 ) Total identifiable net assets 7,916,850 Goodwill 4,030,542 Total $ 11,947,392</t>
  </si>
  <si>
    <t>Inventory (Tables)</t>
  </si>
  <si>
    <t>Schedule of Inventory</t>
  </si>
  <si>
    <t>Inventory consists of the following: December 31, January 1, Raw materials $ 9,005,335 $ 9,513,980 Work in progress 578,056 623,504 Finished goods 6,746,693 6,594,124 Total inventory $ 16,330,084 $ 16,731,608</t>
  </si>
  <si>
    <t>Property, Plant, and Equipment (Tables)</t>
  </si>
  <si>
    <t>Schedule of Property, Plant and Equipment</t>
  </si>
  <si>
    <t xml:space="preserve">Property, plant, and equipment consists of the following: December 31, January 1, Depreciable Life – Years Land $ 1,663,153 $ 1,663,153 Buildings 7,606,125 7,541,976 23 – 40 Shop equipment 16,654,811 13,003,025 7 – 10 Leasehold improvements 997,277 913,097 3 – 10 Office equipment 1,442,082 1,188,746 3 – 7 Mobile equipment 223,474 218,743 3 Construction in progress 1,253,760 1,425,090 Total cost 29,840,682 25,953,830 Accumulated depreciation 6,865,281 4,755,908 Net property, plant, and equipment $ 22,975,401 $ 21,197,922 </t>
  </si>
  <si>
    <t>Intangible Assets (Tables)</t>
  </si>
  <si>
    <t>Schedule of Finite-Lived Intangible Assets</t>
  </si>
  <si>
    <t xml:space="preserve">Intangible assets of the Company consist of the following at December 31, 2017 : Gross Carrying Amount Accumulated Amortization Weighted Average Life – Years Customer contracts $ 26,523,065 $ 11,588,946 8.16 Trade names 4,673,044 1,160,569 16.43 Non-compete agreements 1,161,790 995,233 2.53 Unpatented technology 1,534,787 512,156 5.00 Total $ 33,892,686 $ 14,256,904 Intangible assets of the Company consist of the following at January 1, 2017 : Gross Carrying Accumulated Weighted Average Customer contracts $ 26,523,065 $ 8,240,853 8.16 Trade names 4,673,044 868,866 16.43 Non-compete agreements 1,161,790 818,585 2.53 Unpatented technology 1,534,787 206,040 5.00 Total $ 33,892,686 $ 10,134,344 </t>
  </si>
  <si>
    <t>Schedule of Finite-Lived Intangible Assets, Future Amortization Expense</t>
  </si>
  <si>
    <t>Estimated amortization expense is as follows: 2018 $ 4,070,321 2019 3,945,264 2020 3,913,627 2021 2,455,712 2022 1,305,314 Thereafter 3,945,544 Total $ 19,635,782</t>
  </si>
  <si>
    <t>Long-term Debt (Tables)</t>
  </si>
  <si>
    <t>Schedule of Long-Term Debt</t>
  </si>
  <si>
    <t>Long term debt consists of the following: December 31, January 1, US Term Loan, payable to lenders in quarterly installments of $318,750 through March 31, 2018, $425,000 through March 31, 2019, and $531,250 through March 31, 2021, with a lump sum due at maturity. The effective interest rate was 5.069% per annum at December 31, 2017. At December 31, 2017 the balance of the US Term Loan is presented net of a debt discount of $139,588 from costs paid to or on behalf of the lenders. $ 14,060,065 $ 15,862,309 US Term Loan II, payable to lenders in quarterly installments of $200,000 through March 31, 2021, with a lump sum due at maturity. The effective interest rate was 5.069% per annum at December 31. At December 31, 2017, the balance of the US Term Loan II is presented net of a debt discount of $33,602 from costs paid to or on behalf of the lenders. 3,566,398 — CA Term Loan, payable to lenders in quarterly installments of $281,250 through March 31, 2018, $375,000 through March 31, 2019, and $468,750 through March 31, 2021, with a lump sum due at maturity. The effective interest rate was 5.069% per annum at December 31, 2017. At December 31, 2017 the balance of the CA Term Loan is presented net of a debt discount of $68,869 from costs paid to or on behalf of the lenders. 12,962,381 14,066,732 Note payable to the seller of former owner of business Unique acquired in 2014 which is unsecured and subordinated to the New Credit Agreement. Interest accrues monthly at an annual rate of 6 percent. The note payable is due in full on February 6, 2019. 500,000 500,000 Other debt — 5,446 Total debt excluding revolver 31,088,844 30,434,487 Less current maturities 3,799,998 2,405,446 Long-term debt – Less current maturities $ 27,288,846 $ 28,029,041</t>
  </si>
  <si>
    <t>Schedule of Maturities of Long-Term Debt</t>
  </si>
  <si>
    <t>Maturities on the Company’s Revolver and other long term debt obligations for the remainder of the current fiscal year and future fiscal years: 2018 $ 3,800,000 2019 5,100,000 2020 4,800,000 2021 40,339,473 2022 — Thereafter — Total 54,039,473 Discounts (242,059 ) Debt issuance costs (232,045 ) Total debt – Net $ 53,565,369</t>
  </si>
  <si>
    <t>Restructuring (Tables)</t>
  </si>
  <si>
    <t>Schedule of Restructuring Liability</t>
  </si>
  <si>
    <t>The tables below summarize the activity in the restructuring liability for the 52 weeks ended January 1, 2017 . Employee Termination Benefits Liability Other Exit Costs Liability Total Accrual balance at January 3, 2016 $ 190,864 $ 63,327 $ 254,191 Provision for estimated expenses incurred during the year (51,951 ) 87,005 35,054 Payments made during the year (138,913 ) (150,332 ) (289,245 ) Accrual balance at January 1, 2017 $ — $ — $ —</t>
  </si>
  <si>
    <t>Stock Incentive Plans (Tables)</t>
  </si>
  <si>
    <t>Schedule of Share-based Payment Award, Stock Options, Valuation Assumptions</t>
  </si>
  <si>
    <t>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January 1, 2014 July 17, 2013 Expected volatility 40.00 % 40.00 % 34.00 % 34.00 % Dividend yield 7.00 % 5.00 % — % — % Expected term (in years) 5 5 4 4 Risk-free rate 1.81 % 1.28 % 1.27 % 0.96 % The fair value of each option award is estimated on the grant date using a Black Scholes option pricing model that uses the weighted average assumptions noted in the following table. The expected volatility is based on the historical volatility of the stock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November 20, 2015 August 17, 2015 Expected volatility 40.00 % 40.00 % 35.00 % 38.00 % Dividend yield 7.00 % 5.00 % 5.00 % 4.80 % Expected term (in years) 5 5 5 5 Risk-free rate 1.81 % 1.28 % 1.7 % 1.58 %</t>
  </si>
  <si>
    <t>Schedule of Share-based Compensation, Stock Options and Stock Appreciation Rights Award Activity</t>
  </si>
  <si>
    <t>A summary of option activity under both plans is presented below: Number of Shares Weighted Average Exercise Price Weighted Average Remaining Contractual Term (in years) Aggregate Intrinsic Value (1) Outstanding at January 1, 2017 629,880 $ 6.76 7.40 Granted 20,000 $ 7.65 10.00 Exercised 47,400 $ 3.33 0 Forfeited or expired — $ — 0 Outstanding at December 31, 2017 602,480 $ 7.06 6.58 $ 216,893 Vested and exercisable at December 31, 2017 467,560 $ 6.11 6.26 $ 612,504 (1) The aggregate intrinsic value above is obtained by subtracting the weighted average exercise price from the estimated fair value of the underlying shares as of December 31, 2017 and multiplying this result by the related number of options outstanding and exercisable at December 31, 2017 . The estimated fair value of the shares is based on the closing stock price of $7.42 as of December 31, 2017 .</t>
  </si>
  <si>
    <t>Income Taxes (Tables)</t>
  </si>
  <si>
    <t>Schedule of Income Before Income Tax, Domestic and Foreign</t>
  </si>
  <si>
    <t>Income before income taxes for U.S. and Non-U.S. operations are as follows: Fifty-Two Weeks Ended December 31, 2017 Fifty-Two Weeks Ended January 1, 2017 Fifty-Two Weeks Ended January 3, 2016 U.S. income $ 3,877,650 $ 8,820,049 6,310,039 Non-U.S. income 3,741,921 1,121,690 1,033,223 Income before income taxes $ 7,619,571 $ 9,941,739 $ 7,343,262</t>
  </si>
  <si>
    <t>Schedule of Components of Income Tax Expense (Benefit)</t>
  </si>
  <si>
    <t>The components of the income tax provision included in the consolidated statements of operations are all attributable to continuing operations and are detailed as follows: Fifty-Two Weeks Ended December 31, 2017 Fifty-Two Weeks Ended January 1, 2017 Fifty-Two Weeks Ended January 3, 2016 Current tax expense: Federal $ 1,206,992 $ 3,340,070 $ 2,256,970 State 292,702 355,748 244,253 Foreign 1,185,688 727,450 309,528 Total 2,685,382 4,423,268 2,810,751 Deferred tax expense: Federal (1,165,546 ) (766,716 ) (468,169 ) State (235,622 ) (68,069 ) (41,310 ) Foreign (151,334 ) (330,864 ) 13,052 Total (1,552,502 ) (1,165,649 ) (496,427 ) Total income tax expense $ 1,132,880 $ 3,257,619 $ 2,314,324</t>
  </si>
  <si>
    <t>Schedule of Current and Noncurrent deferred taxes</t>
  </si>
  <si>
    <t xml:space="preserve"> December 31, January 1, Deferred tax assets (liabilities): Allowance for doubtful accounts $ 194,684 $ 224,966 Inventories 118,813 198,130 Accrued payroll and benefits 491,214 776,309 Other 44,820 165,820 Deferred tax asset 849,531 1,365,225 Property, plant, and equipment (2,534,440 ) (3,417,377 ) Goodwill and intangible assets (405,293 ) (1,590,552 ) Deferred tax liability (2,939,733 ) $ (5,007,929 ) Total deferred tax liability $ (2,090,202 ) $ (3,642,704 )</t>
  </si>
  <si>
    <t>Schedule of Income Taxes Based on Federal Tax Rate</t>
  </si>
  <si>
    <t>A reconciliation of taxes on income from continuing operations based on the statutory federal income tax rate to the provision for income taxes is as follows: Fifty-Two Weeks Ended December 31, 2017 Fifty-Two Weeks Ended January 1, 2017 Fifty-Two Weeks Ended January 3, 2016 Income tax expense, computed at 34% of pretax income $ 2,590,654 $ 3,380,191 $ 2,496,709 State income taxes, net of federal benefit 66,607 193,070 133,784 Foreign tax rate differential (206,432 ) (51,388 ) (28,753 ) Impact of U.S. tax reform (1) (559,286 ) — — Research and Development credits (681,957 ) — — Other (76,706 ) (264,254 ) (287,416 ) Total provision for income taxes $ 1,132,880 $ 3,257,619 $ 2,314,324 (1) On December 22, 2017 the Tax Cuts and JOBS Act (the “Act”) was signed into law. The Act changed many aspects of U.S. corporate income taxation and included the reduction of the corporate income tax rate from 35% to 21%. The Act also included implementation of a territorial system and imposition of a one-time tax on deemed repatriated earnings of foreign subsidiaries. We recognized the impact of the Act for the fifty-two weeks ended December 31, 2017 . The impact primarily consists of a $(1,357,472) benefit related to the impact on the U.S. deferred tax liability due to the lowering of the corporate tax rate described above and $798,186 of expense for the estimate for the impact of one-time transition tax on deemed repatriated earnings of foreign subsidiaries. We will continue to assess our provision for income taxes as future guidance becomes available, however we do not currently anticipate significant revisions will be necessary. Any such revisions will be treated in accordance with the measurement period guidance outlined in Staff Accounting Bulletin No. 118. The Act creates a new requirement that certain income such as Global Intangible Low-Taxed Income (“GILTI”) earned by a controlled foreign corporation (“CFC”) must be included in the gross income of the CFC U.S. shareholder. Because of the complexity of the new GILTI rules, we are continuing to evaluate these provisions of the Act and whether taxes due on future U.S. inclusions related to GILTI should be recorded as a current-period expense when incurred, or factored into a company’s measurement of its deferred taxes. As a result, we have not included an estimate of the tax expense or benefit related to this item for the period ended December 31, 2017.</t>
  </si>
  <si>
    <t>Operating Leases (Tables)</t>
  </si>
  <si>
    <t>Schedule of Future Minimum Lease Payments</t>
  </si>
  <si>
    <t>Future minimum lease payments required under operating leases that have initial or remaining non-cancelable lease terms in excess of one year are as follows at December 31, 2017 : 2018 $ 2,252,038 2019 1,855,354 2020 1,323,259 2021 510,045 2022 376,878 Thereafter — Total $ 6,317,574</t>
  </si>
  <si>
    <t>Earnings Per Share (Tables)</t>
  </si>
  <si>
    <t>Schedule of Earnings Per Share, Basic and Diluted</t>
  </si>
  <si>
    <t>The following table sets forth the computation of basic and diluted earnings per share. Fifty-Two Weeks Ended December 31, 2017 Fifty-Two Weeks Ended January 1, 2017 Fifty-Two Weeks Ended January 3, 2016 Basic earnings per share calculation: Net income $ 6,486,691 $ 6,684,120 $ 5,028,938 Net income attributable to common stockholders $ 6,486,691 $ 6,684,120 $ 5,028,938 Weighted average shares outstanding 9,750,948 9,678,316 8,174,418 Net income per share-basic $ 0.67 $ 0.69 $ 0.62 Diluted earnings per share calculation: Net income $ 6,486,691 $ 6,684,120 $ 5,028,938 Weighted average shares outstanding 9,750,948 9,678,316 8,174,418 Effect of dilutive securities: Stock options (1)(2)(3) 147,316 204,948 203,665 Warrants (1)(2)(3) 1,154 13,019 48,855 Diluted weighted average shares outstanding 9,899,418 9,896,283 8,426,938 Net income per share-diluted $ 0.66 $ 0.68 $ 0.60 (1) Options to purchase 345,280 shares of common stock remaining to be exercised under the 2013 plan, and warrants to purchase 1,185 shares of common stock remaining to be exercised, were considered in the computation of diluted earnings per share using the treasury stock method in the 2017 calculation. Options to purchase 225,000 shares of common stock that were granted in August 2015 and November 2015 remaining to be exercised, as discussed in Note 10, under the 2014 plan, options to purchase 7,200 shares of common stock and 5,000 shares of common stock that were granted under the 2013 and 2014 plan, respectively, in April 2016, 5,000 and 15,000 shares of common stock that were granted under the 2013 and 2014 plan, respectively, in September 2017, and warrants to purchase 141,000 shares of common stock issued to the underwriters of the Company's IPO in July 2015, were not included in the computation of diluted earnings per share in the 2017 period because the effect would have been anti-dilutive. (2) Options to purchase 392,680 shares of common stock remaining to be exercised under the 2013 plan, warrants to purchase 2,286 shares of common stock remaining to be exercised, warrants to purchase 141,000 shares issued to the underwriters in July 2015 as noted in Note 1, and options to purchase 15,000 shares of common stock that were granted in August 2015, as discussed in Note 10 under the 2014 plan, were considered in the computation of diluted earnings per share using the treasury stock method in the 2016 calculation. Options to purchase 210,000 shares of common stock that were granted on January 1, 2014 remaining to be exercised under the 2013 plan and 12,200 shares of common stock that were granted under the 2013 and 2014 plan in April 2016 as noted in Note 10, were not included in the computation of diluted earnings per share in the 2016 period because the effect would have been anti-dilutive. (3) Options to purchase 450,000 shares of common stock remaining to be exercised,warrants to purchase 24,504 shares of common stock remaining to be exercised and warrants to purchase 141,000 shares issued to the underwriters granted in July 2015, as noted in Note 1, were considered in the computation of diluted earnings per share using the treasury stock method in the 2015 calculation. Options to purchase 245,000 shares of common stock that were granted in August 2015 and November 2015 under the 2014 plan, as noted in Note 10, were not included in the computation of diluted earnings per share in the 2015 period because the effect would have been anti-dilutive.</t>
  </si>
  <si>
    <t>Selected Quarterly Financial Data (unaudited) (Tables)</t>
  </si>
  <si>
    <t>Schedule of Quarterly Financial Information</t>
  </si>
  <si>
    <t>The following tables set forth a condensed summary of the Company's unaudited selected quarterly results for each of the quarters in fiscal 2017 and 2016. Thirteen Weeks Ended April 2, 2017 Thirteen Weeks Ended July 2, 2017 Thirteen Weeks Ended October 1, 2017 Thirteen Weeks Ended December 31, 2017 2017 Net sales $ 47,857,096 $ 44,518,039 $ 41,231,366 $ 41,681,481 Gross profit $ 11,107,161 $ 10,666,091 $ 8,974,926 $ 9,305,356 Operating income 3,515,457 3,070,774 1,706,114 1,994,325 Net income $ 2,046,837 $ 1,668,410 $ 715,106 $ 2,056,338 Net income per share Basic $ 0.21 $ 0.17 $ 0.07 $ 0.21 Diluted $ 0.21 $ 0.17 $ 0.07 $ 0.21 Thirteen Weeks Ended April 3, 2016 Thirteen Weeks Ended July 3, 2016 Thirteen Weeks Ended October 2, 2016 Thirteen Weeks Ended January 1, 2017 2016 Net sales $ 39,982,504 $ 42,048,220 $ 44,753,565 $ 43,678,664 Gross profit $ 9,599,946 $ 9,091,238 $ 11,250,348 $ 9,602,935 Operating income $ 3,010,291 $ 1,926,252 $ 4,301,314 $ 2,747,103 Net income $ 1,833,651 $ 599,172 $ 2,520,199 $ 1,731,098 Net income per share Basic $ 0.19 $ 0.06 $ 0.26 $ 0.18 Diluted $ 0.19 $ 0.06 $ 0.25 $ 0.17</t>
  </si>
  <si>
    <t>Nature of Business and Significant Accounting Policies (Details)</t>
  </si>
  <si>
    <t>Apr. 29, 2016USD ($)</t>
  </si>
  <si>
    <t>Jul. 07, 2015USD ($)$ / sharesshares</t>
  </si>
  <si>
    <t>Jul. 31, 2015USD ($)</t>
  </si>
  <si>
    <t>Dec. 31, 2017USD ($)reporting_unitsegment</t>
  </si>
  <si>
    <t>Jan. 01, 2017USD ($)</t>
  </si>
  <si>
    <t>Jan. 03, 2016USD ($)shares</t>
  </si>
  <si>
    <t>Number of operating segments | segment</t>
  </si>
  <si>
    <t>Number of reportable segments | segment</t>
  </si>
  <si>
    <t>Class of Stock [Line Items]</t>
  </si>
  <si>
    <t>Shares issued (in shares) | shares</t>
  </si>
  <si>
    <t>Allowance for doubtful accounts receivable</t>
  </si>
  <si>
    <t>Number of reporting units for goodwill testing Purposes | reporting_unit</t>
  </si>
  <si>
    <t>Impairment charge</t>
  </si>
  <si>
    <t>Unamortized debt issuance expense</t>
  </si>
  <si>
    <t>Unamortized discount</t>
  </si>
  <si>
    <t>Concentration Risk [Line Items]</t>
  </si>
  <si>
    <t>Dividend income</t>
  </si>
  <si>
    <t>Impairment loss</t>
  </si>
  <si>
    <t>Unrecognized tax benefits</t>
  </si>
  <si>
    <t>Income tax penalties and interest</t>
  </si>
  <si>
    <t>Subordinated debt</t>
  </si>
  <si>
    <t>Extinguishment of debt</t>
  </si>
  <si>
    <t>Stated interest rate</t>
  </si>
  <si>
    <t>16.00%</t>
  </si>
  <si>
    <t>Senior credit facility | Line of credit | Revolving credit facility</t>
  </si>
  <si>
    <t>Senior credit facility | Term loan | Revolving credit facility</t>
  </si>
  <si>
    <t>Labor force concentration risk | Collective Bargaining Arrangements Expiring August 2019 | Workforce Subject to Collective Bargaining Arrangements</t>
  </si>
  <si>
    <t>Concentration risk (percentage)</t>
  </si>
  <si>
    <t>32.00%</t>
  </si>
  <si>
    <t>Labor force concentration risk | Collective Bargaining Arrangements Expiring February 2020 | Workforce Subject to Collective Bargaining Arrangements</t>
  </si>
  <si>
    <t>6.00%</t>
  </si>
  <si>
    <t>Geographic concentration risk | Sales revenue, net | Mexico</t>
  </si>
  <si>
    <t>15.00%</t>
  </si>
  <si>
    <t>12.00%</t>
  </si>
  <si>
    <t>13.00%</t>
  </si>
  <si>
    <t>Geographic concentration risk | Sales revenue, net | Canada</t>
  </si>
  <si>
    <t>10.00%</t>
  </si>
  <si>
    <t>8.00%</t>
  </si>
  <si>
    <t>4.00%</t>
  </si>
  <si>
    <t>Geographic concentration risk | Sales revenue, net | Other foreign countries</t>
  </si>
  <si>
    <t>1.00%</t>
  </si>
  <si>
    <t>Geographic concentration risk | Production risk | Mexico</t>
  </si>
  <si>
    <t>Geographic concentration risk | Production risk | Canada</t>
  </si>
  <si>
    <t>9.00%</t>
  </si>
  <si>
    <t>0.00%</t>
  </si>
  <si>
    <t>Warrants for Underwriters</t>
  </si>
  <si>
    <t>Percentage of offering price per share</t>
  </si>
  <si>
    <t>125.00%</t>
  </si>
  <si>
    <t>Grant date fair value</t>
  </si>
  <si>
    <t>Warrants for Underwriters | Minimum</t>
  </si>
  <si>
    <t>Warrant term</t>
  </si>
  <si>
    <t>1 year</t>
  </si>
  <si>
    <t>Warrants for Underwriters | Maximum</t>
  </si>
  <si>
    <t>5 years</t>
  </si>
  <si>
    <t>IPO</t>
  </si>
  <si>
    <t>Proceeds from issuance of common stock</t>
  </si>
  <si>
    <t>General Motors Company | Customer concentration risk | Sales revenue, net</t>
  </si>
  <si>
    <t>14.00%</t>
  </si>
  <si>
    <t>General Motors Company | Customer concentration risk | Accounts receivable</t>
  </si>
  <si>
    <t>11.00%</t>
  </si>
  <si>
    <t>Fiat Chrysler Automobile | Customer concentration risk | Sales revenue, net</t>
  </si>
  <si>
    <t>Ford Motor Company | Customer concentration risk | Sales revenue, net</t>
  </si>
  <si>
    <t>Common Stock | IPO</t>
  </si>
  <si>
    <t>Share price (in dollars per share) | $ / shares</t>
  </si>
  <si>
    <t>Common Stock | Over-Allotment Option</t>
  </si>
  <si>
    <t>Checks issued in excess of available cash</t>
  </si>
  <si>
    <t>Business Combinations - Narrative (Details)</t>
  </si>
  <si>
    <t>Apr. 29, 2016USD ($)shares</t>
  </si>
  <si>
    <t>Aug. 31, 2015USD ($)</t>
  </si>
  <si>
    <t>Aug. 31, 2016USD ($)</t>
  </si>
  <si>
    <t>Nov. 30, 2015USD ($)</t>
  </si>
  <si>
    <t>May 01, 2018USD ($)</t>
  </si>
  <si>
    <t>Dec. 31, 2017USD ($)</t>
  </si>
  <si>
    <t>Apr. 30, 2017CAD</t>
  </si>
  <si>
    <t>Apr. 30, 2017USD ($)</t>
  </si>
  <si>
    <t>Jan. 03, 2016USD ($)</t>
  </si>
  <si>
    <t>May 01, 2021CAD</t>
  </si>
  <si>
    <t>Apr. 30, 2019CAD</t>
  </si>
  <si>
    <t>Payments to acquire business</t>
  </si>
  <si>
    <t>Percentage of voting interests acquired</t>
  </si>
  <si>
    <t>100.00%</t>
  </si>
  <si>
    <t>Total consideration</t>
  </si>
  <si>
    <t>Equity interests acquired (in shares) | shares</t>
  </si>
  <si>
    <t>Working capital adjustment</t>
  </si>
  <si>
    <t>Amount owed at closing</t>
  </si>
  <si>
    <t>Acquisition transaction costs</t>
  </si>
  <si>
    <t>Tax deductible portion of goodwill</t>
  </si>
  <si>
    <t>Pro forma revenue</t>
  </si>
  <si>
    <t>Pro forma income</t>
  </si>
  <si>
    <t>Intasco | United States</t>
  </si>
  <si>
    <t>Operating lease, rent expense, term of lease</t>
  </si>
  <si>
    <t>2 years</t>
  </si>
  <si>
    <t>Operating lease, rent expense</t>
  </si>
  <si>
    <t>Intasco | Canada</t>
  </si>
  <si>
    <t>Operating lease, rent expense | CAD</t>
  </si>
  <si>
    <t>Intasco | Scenario, Forecast | United States</t>
  </si>
  <si>
    <t>Intasco | Scenario, Forecast | Canada</t>
  </si>
  <si>
    <t>Great Lakes Foam Technologies, Inc. | Consolidation, Eliminations</t>
  </si>
  <si>
    <t>Business Combinations - Schedule of Business Acquisitions by Acquisition (Details) - USD ($)</t>
  </si>
  <si>
    <t>Apr. 29, 2016</t>
  </si>
  <si>
    <t>Aug. 31, 2015</t>
  </si>
  <si>
    <t>Cash</t>
  </si>
  <si>
    <t>Other current assets</t>
  </si>
  <si>
    <t>Property, plant, and equipment</t>
  </si>
  <si>
    <t>Identifiable intangible assets</t>
  </si>
  <si>
    <t>Accounts payable and accrued liabilities</t>
  </si>
  <si>
    <t>Deferred tax liabilities</t>
  </si>
  <si>
    <t>Total identifiable net assets</t>
  </si>
  <si>
    <t>Deferred tax assets</t>
  </si>
  <si>
    <t>Business Combinations - Schedule of Pro Forma Information (Unaudited) (Details) - Intasco and Great Lakes - USD ($)</t>
  </si>
  <si>
    <t>Net sales</t>
  </si>
  <si>
    <t>Net income per common share – basic (in dollars per share)</t>
  </si>
  <si>
    <t>Net income per common share – diluted (in dollars per share)</t>
  </si>
  <si>
    <t>Inventory - Schedule of Inventory (Details) - USD ($)</t>
  </si>
  <si>
    <t>Raw materials</t>
  </si>
  <si>
    <t>Work in progress</t>
  </si>
  <si>
    <t>Finished goods</t>
  </si>
  <si>
    <t>Total inventory</t>
  </si>
  <si>
    <t>Inventory - Narrative (Details) - USD ($)</t>
  </si>
  <si>
    <t>Inventory [Line Items]</t>
  </si>
  <si>
    <t>Allowance for obsolete inventory reserve</t>
  </si>
  <si>
    <t>Fair value adjustment to inventory | Intasco</t>
  </si>
  <si>
    <t>Provisional information, adjustment, inventory</t>
  </si>
  <si>
    <t>Fair value adjustment to inventory | Intasco | Cost of Sales</t>
  </si>
  <si>
    <t>Fair value adjustment to inventory | Intasco | Inventory</t>
  </si>
  <si>
    <t>Fair value adjustment to inventory | Great Lakes Foam Technologies, Inc.</t>
  </si>
  <si>
    <t>Fair value adjustment to inventory | Great Lakes Foam Technologies, Inc. | Cost of Sales</t>
  </si>
  <si>
    <t>Fair value adjustment to inventory | Great Lakes Foam Technologies, Inc. | Inventory</t>
  </si>
  <si>
    <t>Mexico</t>
  </si>
  <si>
    <t>Canada</t>
  </si>
  <si>
    <t>Property, Plant, and Equipment - Schedule of Property, Plant, and Equipment  (Details) - USD ($)</t>
  </si>
  <si>
    <t>Property, Plant and Equipment [Line Items]</t>
  </si>
  <si>
    <t>Property, plant and equipment</t>
  </si>
  <si>
    <t>Accumulated depreciation</t>
  </si>
  <si>
    <t>Net property, plant, and equipment</t>
  </si>
  <si>
    <t>Land</t>
  </si>
  <si>
    <t>Buildings</t>
  </si>
  <si>
    <t>Buildings | Minimum</t>
  </si>
  <si>
    <t>Depreciable Life – Years</t>
  </si>
  <si>
    <t>23 years</t>
  </si>
  <si>
    <t>Buildings | Maximum</t>
  </si>
  <si>
    <t>40 years</t>
  </si>
  <si>
    <t>Shop equipment</t>
  </si>
  <si>
    <t>Shop equipment | Minimum</t>
  </si>
  <si>
    <t>7 years</t>
  </si>
  <si>
    <t>Shop equipment | Maximum</t>
  </si>
  <si>
    <t>10 years</t>
  </si>
  <si>
    <t>Leasehold improvements</t>
  </si>
  <si>
    <t>Leasehold improvements | Minimum</t>
  </si>
  <si>
    <t>3 years</t>
  </si>
  <si>
    <t>Leasehold improvements | Maximum</t>
  </si>
  <si>
    <t>Office equipment</t>
  </si>
  <si>
    <t>Office equipment | Minimum</t>
  </si>
  <si>
    <t>Office equipment | Maximum</t>
  </si>
  <si>
    <t>Mobile equipment</t>
  </si>
  <si>
    <t>Mobile equipment | Minimum</t>
  </si>
  <si>
    <t>Construction in progress</t>
  </si>
  <si>
    <t>Property, Plant, and Equipment - Narrative (Details) - USD ($)</t>
  </si>
  <si>
    <t>Depreciation expense</t>
  </si>
  <si>
    <t>Intangible Assets - Schedule of intangible assets by major class (Details) - USD ($)</t>
  </si>
  <si>
    <t>Finite-Lived Intangible Assets [Line Items]</t>
  </si>
  <si>
    <t>Gross Carrying Amount</t>
  </si>
  <si>
    <t>Accumulated Amortization</t>
  </si>
  <si>
    <t>Amortization expense</t>
  </si>
  <si>
    <t>Weighted Average</t>
  </si>
  <si>
    <t>Weighted Average Life – Years</t>
  </si>
  <si>
    <t>8 years 11 months 16 days</t>
  </si>
  <si>
    <t>Customer contracts</t>
  </si>
  <si>
    <t>Customer contracts | Weighted Average</t>
  </si>
  <si>
    <t>8 years 1 month 27 days</t>
  </si>
  <si>
    <t>Trade names</t>
  </si>
  <si>
    <t>Trade names | Weighted Average</t>
  </si>
  <si>
    <t>16 years 5 months 5 days</t>
  </si>
  <si>
    <t>Non-compete agreements</t>
  </si>
  <si>
    <t>Non-compete agreements | Weighted Average</t>
  </si>
  <si>
    <t>2 years 6 months 10 days</t>
  </si>
  <si>
    <t>Unpatented technology</t>
  </si>
  <si>
    <t>Unpatented technology | Weighted Average</t>
  </si>
  <si>
    <t>Intangible Assets - Finite-lived intangible assets, future amortization expense schedule (Details) - USD ($)</t>
  </si>
  <si>
    <t>Thereafter</t>
  </si>
  <si>
    <t>Long-term Debt - Narrative (Details) - USD ($)</t>
  </si>
  <si>
    <t>Aug. 18, 2017</t>
  </si>
  <si>
    <t>Senior credit facility, first amendment | Term loan | Revolving credit facility</t>
  </si>
  <si>
    <t>Debt Instrument [Line Items]</t>
  </si>
  <si>
    <t>Debt instrument, face amount</t>
  </si>
  <si>
    <t>Senior credit facility, third amendment | Line of credit | Revolving credit facility</t>
  </si>
  <si>
    <t>Maximum borrowing capacity</t>
  </si>
  <si>
    <t>Senior credit facility | Revolving credit facility | Line of credit</t>
  </si>
  <si>
    <t>Repayments of long-term debt</t>
  </si>
  <si>
    <t>Senior credit facility, second amendment | Revolving credit facility | Line of credit | 30 Day London Interbank Offered Rate (LIBOR) | Minimum</t>
  </si>
  <si>
    <t>Basis spread on variable rate</t>
  </si>
  <si>
    <t>2.75%</t>
  </si>
  <si>
    <t>Senior credit facility, second amendment | Revolving credit facility | Line of credit | 30 Day London Interbank Offered Rate (LIBOR) | Maximum</t>
  </si>
  <si>
    <t>3.25%</t>
  </si>
  <si>
    <t>Senior credit facility, second amendment | Line of credit | Revolving credit facility</t>
  </si>
  <si>
    <t>Letters of credit outstanding, amount</t>
  </si>
  <si>
    <t>New credit agreement | Line of credit | Secured debt</t>
  </si>
  <si>
    <t>Maximum increase to principal amount</t>
  </si>
  <si>
    <t>New credit agreement | Line of credit | Secured debt | Base Rate | Minimum</t>
  </si>
  <si>
    <t>1.75%</t>
  </si>
  <si>
    <t>New credit agreement | Line of credit | Secured debt | Base Rate | Maximum</t>
  </si>
  <si>
    <t>2.50%</t>
  </si>
  <si>
    <t>New credit agreement | Line of credit | Secured debt | London Interbank Offered Rate (LIBOR) | Minimum</t>
  </si>
  <si>
    <t>New credit agreement | Line of credit | Secured debt | London Interbank Offered Rate (LIBOR) | Maximum</t>
  </si>
  <si>
    <t>3.50%</t>
  </si>
  <si>
    <t>New credit agreement | Letter of credit | Revolving credit facility</t>
  </si>
  <si>
    <t>New revolver | Revolving credit facility</t>
  </si>
  <si>
    <t>Long-term Line of Credit</t>
  </si>
  <si>
    <t>New revolver | Line of credit | Revolving credit facility</t>
  </si>
  <si>
    <t>Proceeds from lines of credit</t>
  </si>
  <si>
    <t>Effective interest rate</t>
  </si>
  <si>
    <t>5.069%</t>
  </si>
  <si>
    <t>US term loan | Line of credit | Secured debt</t>
  </si>
  <si>
    <t>CA term loan | Line of credit | Secured debt</t>
  </si>
  <si>
    <t>US Term Loan II | Line of credit | Secured debt</t>
  </si>
  <si>
    <t>Long-term Debt - Schedule of long-term debt (Details) - USD ($)</t>
  </si>
  <si>
    <t>Total debt excluding revolver</t>
  </si>
  <si>
    <t>Less current maturities</t>
  </si>
  <si>
    <t>Long-term debt – Less current maturities</t>
  </si>
  <si>
    <t>Notes payable, other payables</t>
  </si>
  <si>
    <t>Other debt</t>
  </si>
  <si>
    <t>Line of credit | US term loan | Secured debt</t>
  </si>
  <si>
    <t>Line of credit | US term loan | Secured debt | Installments through March 31, 2018</t>
  </si>
  <si>
    <t>Periodic principal amount</t>
  </si>
  <si>
    <t>Line of credit | US term loan | Secured debt | Installments through March 31, 2019</t>
  </si>
  <si>
    <t>Line of credit | US term loan | Secured debt | Installments through March 31, 2021</t>
  </si>
  <si>
    <t>Line of credit | US Term Loan II | Secured debt</t>
  </si>
  <si>
    <t>Line of credit | US Term Loan II | Secured debt | Installments through March 31, 2018</t>
  </si>
  <si>
    <t>Line of credit | US Term Loan II | Secured debt | Installments through March 31, 2019</t>
  </si>
  <si>
    <t>Line of credit | US Term Loan II | Secured debt | Installments through March 31, 2021</t>
  </si>
  <si>
    <t>Line of credit | CA term loan | Secured debt</t>
  </si>
  <si>
    <t>Line of credit | CA term loan | Secured debt | Installments through March 31, 2018</t>
  </si>
  <si>
    <t>Line of credit | CA term loan | Secured debt | Installments through March 31, 2019</t>
  </si>
  <si>
    <t>Line of credit | CA term loan | Secured debt | Installments through March 31, 2021</t>
  </si>
  <si>
    <t>Long-term Debt - Schedule of repayment of maturities (Details) - USD ($)</t>
  </si>
  <si>
    <t>Discounts</t>
  </si>
  <si>
    <t>Total debt – Net</t>
  </si>
  <si>
    <t>Derivative Financial Instruments (Details)</t>
  </si>
  <si>
    <t>Dec. 31, 2017USD ($)swap</t>
  </si>
  <si>
    <t>Jun. 28, 2019USD ($)</t>
  </si>
  <si>
    <t>Jun. 29, 2018USD ($)</t>
  </si>
  <si>
    <t>Oct. 02, 2017USD ($)</t>
  </si>
  <si>
    <t>Jun. 30, 2017USD ($)</t>
  </si>
  <si>
    <t>Jun. 30, 2016USD ($)</t>
  </si>
  <si>
    <t>Jun. 29, 2016USD ($)</t>
  </si>
  <si>
    <t>Interest rate swap | Not designated as hedging instrument</t>
  </si>
  <si>
    <t>Derivatives, Fair Value [Line Items]</t>
  </si>
  <si>
    <t>Fixed interest rate</t>
  </si>
  <si>
    <t>1.093%</t>
  </si>
  <si>
    <t>1.055%</t>
  </si>
  <si>
    <t>Notional amount</t>
  </si>
  <si>
    <t>Notional amount quarterly decrease</t>
  </si>
  <si>
    <t>Number of Interest Rate Derivatives Held | swap</t>
  </si>
  <si>
    <t>Derivative fair value assets (liabilities)</t>
  </si>
  <si>
    <t>Interest rate swap | Not designated as hedging instrument | Interest expense</t>
  </si>
  <si>
    <t>Monthly settlements</t>
  </si>
  <si>
    <t>Interest rate swap | Not designated as hedging instrument | Scenario, Forecast</t>
  </si>
  <si>
    <t>Foreign exchange forward | Designated as hedging instrument</t>
  </si>
  <si>
    <t>Restructuring - Narrative (Details)</t>
  </si>
  <si>
    <t>Feb. 13, 2018USD ($)employee</t>
  </si>
  <si>
    <t>Feb. 01, 2018USD ($)employee</t>
  </si>
  <si>
    <t>Oct. 31, 2016USD ($)</t>
  </si>
  <si>
    <t>Oct. 27, 2015employee</t>
  </si>
  <si>
    <t>Restructuring Cost and Reserve [Line Items]</t>
  </si>
  <si>
    <t>Net book value of facility expected to be sold after closure</t>
  </si>
  <si>
    <t>Subsequent Event | Fort Smith, Arkansas | Manufacturing Facility</t>
  </si>
  <si>
    <t>Fort Smith Restructuring | Subsequent Event</t>
  </si>
  <si>
    <t>Number of positions expected to be eliminated | employee</t>
  </si>
  <si>
    <t>Fort Smith Restructuring | Subsequent Event | One-time Termination Benefits</t>
  </si>
  <si>
    <t>Expected restructuring cost to be incurred</t>
  </si>
  <si>
    <t>Fort Smith Restructuring | Subsequent Event | Other Costs | Minimum</t>
  </si>
  <si>
    <t>Fort Smith Restructuring | Subsequent Event | Other Costs | Maximum</t>
  </si>
  <si>
    <t>Port Huron Restructuring | Subsequent Event</t>
  </si>
  <si>
    <t>Port Huron Restructuring | Subsequent Event | One-time Termination Benefits</t>
  </si>
  <si>
    <t>Port Huron Restructuring | Subsequent Event | Other Costs | Minimum</t>
  </si>
  <si>
    <t>Port Huron Restructuring | Subsequent Event | Other Costs | Maximum</t>
  </si>
  <si>
    <t>Murfreesbboro Restructuring</t>
  </si>
  <si>
    <t>Workforce reduction due to plant closure | employee</t>
  </si>
  <si>
    <t>Amount of restructuring cost incurred</t>
  </si>
  <si>
    <t>Murfreesbboro Restructuring | Buildings</t>
  </si>
  <si>
    <t>Net book value of asset held for sale</t>
  </si>
  <si>
    <t>Gain on sale of property, plant, and equipment</t>
  </si>
  <si>
    <t>Murfreesbboro Restructuring | One-time Termination Benefits</t>
  </si>
  <si>
    <t>Murfreesbboro Restructuring | Other Costs</t>
  </si>
  <si>
    <t>Restructuring - Liability (Details) - USD ($)</t>
  </si>
  <si>
    <t>Restructuring Reserve [Roll Forward]</t>
  </si>
  <si>
    <t>Accrual balance at January 3, 2016</t>
  </si>
  <si>
    <t>Provision for estimated expenses incurred during the year</t>
  </si>
  <si>
    <t>Payments made during the year</t>
  </si>
  <si>
    <t>Accrual balance at January 1, 2017</t>
  </si>
  <si>
    <t>Employee Termination Benefits Liability</t>
  </si>
  <si>
    <t>Other Exit Costs Liability</t>
  </si>
  <si>
    <t>Redeemable Common Stock (Details) - USD ($)</t>
  </si>
  <si>
    <t>Jul. 06, 2015</t>
  </si>
  <si>
    <t>Mar. 18, 2013</t>
  </si>
  <si>
    <t>Jan. 14, 2013</t>
  </si>
  <si>
    <t>Jul. 31, 2015</t>
  </si>
  <si>
    <t>Jul. 07, 2015</t>
  </si>
  <si>
    <t>Dec. 18, 2013</t>
  </si>
  <si>
    <t>Temporary Equity [Line Items]</t>
  </si>
  <si>
    <t>Threshold for redemption (percent)</t>
  </si>
  <si>
    <t>75.00%</t>
  </si>
  <si>
    <t>Accretion to redemption value</t>
  </si>
  <si>
    <t>Private Placement</t>
  </si>
  <si>
    <t>Redemption price per share of temporary equity (in dollars per share)</t>
  </si>
  <si>
    <t>Minimum public offering (in dollars per share)</t>
  </si>
  <si>
    <t>Price per share of temporary equity shares issued (in dollars per share)</t>
  </si>
  <si>
    <t>Redemption value of shares</t>
  </si>
  <si>
    <t>Private Placement | Common Stock</t>
  </si>
  <si>
    <t>Redeemable common stock issued (in shares)</t>
  </si>
  <si>
    <t>IPO | Common Stock</t>
  </si>
  <si>
    <t>Share price (in dollars per share)</t>
  </si>
  <si>
    <t>Investor</t>
  </si>
  <si>
    <t>Investor | Minimum</t>
  </si>
  <si>
    <t>Redemption period of temporary equity</t>
  </si>
  <si>
    <t>6 years</t>
  </si>
  <si>
    <t>Investor | Maximum</t>
  </si>
  <si>
    <t>Stock Incentive Plans - Narrative (Details) - USD ($)</t>
  </si>
  <si>
    <t>Sep. 15, 2017</t>
  </si>
  <si>
    <t>Nov. 20, 2015</t>
  </si>
  <si>
    <t>Aug. 17, 2015</t>
  </si>
  <si>
    <t>Jan. 01, 2014</t>
  </si>
  <si>
    <t>Jul. 17, 2013</t>
  </si>
  <si>
    <t>Jun. 30, 2016</t>
  </si>
  <si>
    <t>Jan. 04, 2015</t>
  </si>
  <si>
    <t>Dec. 29, 2013</t>
  </si>
  <si>
    <t>Share-based Compensation Arrangement by Share-based Payment Award, Compensation Cost [Line Items]</t>
  </si>
  <si>
    <t>Income tax benefit from share based compensation expense</t>
  </si>
  <si>
    <t>Selling, General and Administrative Expenses</t>
  </si>
  <si>
    <t>Allocated share-based compensation expense</t>
  </si>
  <si>
    <t>Employee Stock Option</t>
  </si>
  <si>
    <t>Unrecognized compensation cost</t>
  </si>
  <si>
    <t>Compensation cost, weighted average period (in years)</t>
  </si>
  <si>
    <t>1 year 8 months 27 days</t>
  </si>
  <si>
    <t>The 2013 Stock Incentive Plan</t>
  </si>
  <si>
    <t>Common stock shares reserved for future issuance (in shares)</t>
  </si>
  <si>
    <t>Shares granted (in shares)</t>
  </si>
  <si>
    <t>Granted (in dollars per share)</t>
  </si>
  <si>
    <t>Weighted average grant date fair value (in dollars per share)</t>
  </si>
  <si>
    <t>The 2013 Stock Incentive Plan | Employee Stock Option</t>
  </si>
  <si>
    <t>Number of shares available for grant (in shares)</t>
  </si>
  <si>
    <t>Expiration period</t>
  </si>
  <si>
    <t>The 2013 Stock Incentive Plan | Employee Stock Option | Award vesting on grant date</t>
  </si>
  <si>
    <t>Award vesting rights, percentage</t>
  </si>
  <si>
    <t>20.00%</t>
  </si>
  <si>
    <t>The 2013 Stock Incentive Plan | Employee Stock Option | Award vesting, first anniversary</t>
  </si>
  <si>
    <t>The 2013 Stock Incentive Plan | Employee Stock Option | Award vesting, second anniversary</t>
  </si>
  <si>
    <t>The 2013 Stock Incentive Plan | Employee Stock Option | Award vesting, third anniversary</t>
  </si>
  <si>
    <t>The 2013 Stock Incentive Plan | Employee Stock Option | Award vesting, fourth anniversary</t>
  </si>
  <si>
    <t>2014 Omnibus Performance Award Plan</t>
  </si>
  <si>
    <t>Number of shares authorized (in shares)</t>
  </si>
  <si>
    <t>2014 Omnibus Performance Award Plan | Director</t>
  </si>
  <si>
    <t>2014 Omnibus Performance Award Plan | Employee</t>
  </si>
  <si>
    <t>2014 Omnibus Performance Award Plan | Employee Stock Option | Award vesting on grant date</t>
  </si>
  <si>
    <t>2014 Omnibus Performance Award Plan | Employee Stock Option | Award vesting, first anniversary</t>
  </si>
  <si>
    <t>2014 Omnibus Performance Award Plan | Employee Stock Option | Award vesting, second anniversary</t>
  </si>
  <si>
    <t>2014 Omnibus Performance Award Plan | Employee Stock Option | Award vesting, third anniversary</t>
  </si>
  <si>
    <t>2014 Omnibus Performance Award Plan | Employee Stock Option | Award vesting, fourth anniversary</t>
  </si>
  <si>
    <t>Stock Incentive Plans - Valuation Assumptions (Details) - Employee Stock Option</t>
  </si>
  <si>
    <t>Share-based Compensation Arrangement by Share-based Payment Award [Line Items]</t>
  </si>
  <si>
    <t>Expected volatility</t>
  </si>
  <si>
    <t>40.00%</t>
  </si>
  <si>
    <t>34.00%</t>
  </si>
  <si>
    <t>Dividend yield</t>
  </si>
  <si>
    <t>7.00%</t>
  </si>
  <si>
    <t>5.00%</t>
  </si>
  <si>
    <t>Expected term (in years)</t>
  </si>
  <si>
    <t>4 years</t>
  </si>
  <si>
    <t>Risk-free rate</t>
  </si>
  <si>
    <t>1.81%</t>
  </si>
  <si>
    <t>1.28%</t>
  </si>
  <si>
    <t>1.27%</t>
  </si>
  <si>
    <t>0.96%</t>
  </si>
  <si>
    <t>35.00%</t>
  </si>
  <si>
    <t>38.00%</t>
  </si>
  <si>
    <t>4.80%</t>
  </si>
  <si>
    <t>1.70%</t>
  </si>
  <si>
    <t>1.58%</t>
  </si>
  <si>
    <t>Stock Incentive Plans - Schedule of stock options and stock awards (Details) - USD ($)</t>
  </si>
  <si>
    <t>Aggregate Intrinsic Value</t>
  </si>
  <si>
    <t>The 2013 Plan and The 2014 Plan</t>
  </si>
  <si>
    <t>Number of Shares</t>
  </si>
  <si>
    <t>Outstanding at beginning of period (in shares)</t>
  </si>
  <si>
    <t>Granted (in shares)</t>
  </si>
  <si>
    <t>Exercised (in shares)</t>
  </si>
  <si>
    <t>Forfeited or expired (in shares)</t>
  </si>
  <si>
    <t>Outstanding at end of period (in shares)</t>
  </si>
  <si>
    <t>Vested and exercisable</t>
  </si>
  <si>
    <t>Weighted Average Exercise Price</t>
  </si>
  <si>
    <t>Outstanding at beginning of period (in dollars per share)</t>
  </si>
  <si>
    <t>Exercised (in dollars per share)</t>
  </si>
  <si>
    <t>Forfeited or expired (in dollars per share)</t>
  </si>
  <si>
    <t>Outstanding at end of period (in dollars per share)</t>
  </si>
  <si>
    <t>Vested and exercisable (in dollars per share)</t>
  </si>
  <si>
    <t>Weighted Average Remaining Contractual Term (in years)</t>
  </si>
  <si>
    <t>Outstanding weighted average remaining contractual term</t>
  </si>
  <si>
    <t>6 years 6 months 28 days</t>
  </si>
  <si>
    <t>7 years 4 months 23 days</t>
  </si>
  <si>
    <t>Granted</t>
  </si>
  <si>
    <t>Exercised</t>
  </si>
  <si>
    <t>0 years</t>
  </si>
  <si>
    <t>Forfeited or expired</t>
  </si>
  <si>
    <t>6 years 3 months 2 days</t>
  </si>
  <si>
    <t>Outstanding at end of period, aggregate intrinsic value</t>
  </si>
  <si>
    <t>Vested and exercisable, aggregate intrinsic value</t>
  </si>
  <si>
    <t>Income Taxes - Schedule of income before income taxes (Details) - USD ($)</t>
  </si>
  <si>
    <t>U.S. income</t>
  </si>
  <si>
    <t>Non-U.S. income</t>
  </si>
  <si>
    <t>Income before income taxes</t>
  </si>
  <si>
    <t>Income Taxes - Schedule of components of income tax expense (benefit) (Details) - USD ($)</t>
  </si>
  <si>
    <t>Current tax expense:</t>
  </si>
  <si>
    <t>Federal</t>
  </si>
  <si>
    <t>State</t>
  </si>
  <si>
    <t>Foreign</t>
  </si>
  <si>
    <t>Deferred tax expense:</t>
  </si>
  <si>
    <t>Total income tax expense</t>
  </si>
  <si>
    <t>Income Taxes - Schedule of deferred taxes  (Details) - USD ($)</t>
  </si>
  <si>
    <t>Deferred tax assets (liabilities):</t>
  </si>
  <si>
    <t>Allowance for doubtful accounts</t>
  </si>
  <si>
    <t>Inventories</t>
  </si>
  <si>
    <t>Accrued payroll and benefits</t>
  </si>
  <si>
    <t>Other</t>
  </si>
  <si>
    <t>Goodwill and intangible assets</t>
  </si>
  <si>
    <t>Total deferred tax liability</t>
  </si>
  <si>
    <t>Income Taxes - Narrative (Details) - USD ($)</t>
  </si>
  <si>
    <t>Operating Loss Carryforwards [Line Items]</t>
  </si>
  <si>
    <t>Valuation allowance</t>
  </si>
  <si>
    <t>Undistributed earnings</t>
  </si>
  <si>
    <t>Income Taxes - Schedule of income taxes based on federal tax rate (Details) - USD ($)</t>
  </si>
  <si>
    <t>Tax rate for Income tax Expense</t>
  </si>
  <si>
    <t>Income tax expense, computed at 34% of pretax income</t>
  </si>
  <si>
    <t>State income taxes, net of federal benefit</t>
  </si>
  <si>
    <t>Foreign tax rate differential</t>
  </si>
  <si>
    <t>Impact of U.S. tax reform</t>
  </si>
  <si>
    <t>Research and Development credits</t>
  </si>
  <si>
    <t>Deferred tax liability due to lowering of the U.S. corporate tax rate</t>
  </si>
  <si>
    <t>One time transition tax due to lowering of corporate tax rate</t>
  </si>
  <si>
    <t>Operating Leases - Narrative (Details)</t>
  </si>
  <si>
    <t>Dec. 31, 2017USD ($)lease</t>
  </si>
  <si>
    <t>Number of leases provided for escalating rents | lease</t>
  </si>
  <si>
    <t>Operating lease, total rent expense | $</t>
  </si>
  <si>
    <t>Operating Leases - Schedule of future minimum lease payments (Details)</t>
  </si>
  <si>
    <t>Retirement Plans (Details) - USD ($)</t>
  </si>
  <si>
    <t>Defined Benefit Plan Disclosure [Line Items]</t>
  </si>
  <si>
    <t>Employer matching contribution, percent of employees gross pay</t>
  </si>
  <si>
    <t>3.00%</t>
  </si>
  <si>
    <t>Employer contribution amount</t>
  </si>
  <si>
    <t>United States</t>
  </si>
  <si>
    <t>Defined contribution plan, initial contribution</t>
  </si>
  <si>
    <t>Employer matching contribution, percent</t>
  </si>
  <si>
    <t>Defined contribution plan, additional contribution</t>
  </si>
  <si>
    <t>50.00%</t>
  </si>
  <si>
    <t>2.00%</t>
  </si>
  <si>
    <t>Related Party Transactions (Details) - USD ($)</t>
  </si>
  <si>
    <t>Investor | Accrued Interest | Subordinated debt</t>
  </si>
  <si>
    <t>Related Party Transaction [Line Items]</t>
  </si>
  <si>
    <t>Interest expense, related party</t>
  </si>
  <si>
    <t>Affiliated Entity | Warrants for Underwriters</t>
  </si>
  <si>
    <t>Number of warrants purchased (in shares)</t>
  </si>
  <si>
    <t>Affiliated Entity | Management Agreement</t>
  </si>
  <si>
    <t>Management agreement, term</t>
  </si>
  <si>
    <t>Annual management fees</t>
  </si>
  <si>
    <t>Expenses from management contract</t>
  </si>
  <si>
    <t>Affiliated Entity | Expenses from Intasco Acquisition</t>
  </si>
  <si>
    <t>Affiliated Entity | Management Fees | Great Lakes Foam Technologies, Inc.</t>
  </si>
  <si>
    <t>Affiliated Entity | Member Underwriting Discounts and Commissions</t>
  </si>
  <si>
    <t>Affiliated Entity | Legal Fees, Road Show Expenses, and Non Accountable Expenses</t>
  </si>
  <si>
    <t>Earnings Per Share (Details) - USD ($)</t>
  </si>
  <si>
    <t>3 Months Ended</t>
  </si>
  <si>
    <t>Oct. 01, 2017</t>
  </si>
  <si>
    <t>Apr. 02, 2017</t>
  </si>
  <si>
    <t>Oct. 02, 2016</t>
  </si>
  <si>
    <t>Jul. 03, 2016</t>
  </si>
  <si>
    <t>Apr. 03, 2016</t>
  </si>
  <si>
    <t>Basic earnings per share calculation:</t>
  </si>
  <si>
    <t>Net income attributable to common stockholders</t>
  </si>
  <si>
    <t>Weighted average shares outstanding (in shares)</t>
  </si>
  <si>
    <t>Net income per share-basic (in dollars per share)</t>
  </si>
  <si>
    <t>Diluted earnings per share calculation:</t>
  </si>
  <si>
    <t>Effect of dilutive securities:</t>
  </si>
  <si>
    <t>Stock options (in shares)</t>
  </si>
  <si>
    <t>Warrants (in shares)</t>
  </si>
  <si>
    <t>Diluted weighted average shares outstanding (in shares)</t>
  </si>
  <si>
    <t>Net income per share-diluted (in dollars per share)</t>
  </si>
  <si>
    <t>The 2013 Plan</t>
  </si>
  <si>
    <t>Antidilutive Securities Excluded from Computation of Earnings Per Share [Line Items]</t>
  </si>
  <si>
    <t>Amount of antidilutive securities excluded from computation of earnings per share (in shares)</t>
  </si>
  <si>
    <t>Number of securities considered in the computation of earnings per share (in shares)</t>
  </si>
  <si>
    <t>Employee Stock Option | The 2013 Plan</t>
  </si>
  <si>
    <t>Warrant</t>
  </si>
  <si>
    <t>Warrant | The 2013 Plan</t>
  </si>
  <si>
    <t>April 2016 | The 2013 Plan</t>
  </si>
  <si>
    <t>April 2016 | 2014 Omnibus Performance Award Plan</t>
  </si>
  <si>
    <t>September 2017 | The 2013 Plan</t>
  </si>
  <si>
    <t>September 2017 | 2014 Omnibus Performance Award Plan</t>
  </si>
  <si>
    <t>Selected Quarterly Financial Data (unaudited) (Details) - USD ($)</t>
  </si>
  <si>
    <t>Gross profit</t>
  </si>
  <si>
    <t>Operating income</t>
  </si>
  <si>
    <t>Net income per share</t>
  </si>
  <si>
    <t>Subsequent Events (Details) - USD ($) $ / shares in Units, $ in Millions</t>
  </si>
  <si>
    <t>Feb. 16, 2018</t>
  </si>
  <si>
    <t>Mar. 07, 2018</t>
  </si>
  <si>
    <t>Subsequent Event [Line Items]</t>
  </si>
  <si>
    <t>Dividends declared (in dollars per share)</t>
  </si>
  <si>
    <t>Dividends pai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766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9766563</v>
      </c>
    </row>
    <row r="13" spans="1:4">
      <c r="A13" s="4" t="s">
        <v>22</v>
      </c>
      <c r="B13" s="5" t="n">
        <v>2017</v>
      </c>
    </row>
    <row r="14" spans="1:4">
      <c r="A14" s="4" t="s">
        <v>23</v>
      </c>
      <c r="B14" s="4" t="s">
        <v>24</v>
      </c>
    </row>
    <row r="15" spans="1:4">
      <c r="A15" s="4" t="s">
        <v>25</v>
      </c>
      <c r="B15" s="4" t="s">
        <v>26</v>
      </c>
    </row>
    <row r="16" spans="1:4">
      <c r="A16" s="4" t="s">
        <v>27</v>
      </c>
      <c r="B16" s="4" t="s">
        <v>26</v>
      </c>
    </row>
    <row r="17" spans="1:4">
      <c r="A17" s="4" t="s">
        <v>28</v>
      </c>
      <c r="D17" s="6" t="n">
        <v>64.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78</v>
      </c>
    </row>
    <row r="4" spans="1:2">
      <c r="A4" s="4" t="s">
        <v>41</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30937</v>
      </c>
      <c r="C3" s="7" t="n">
        <v>705535</v>
      </c>
    </row>
    <row r="4" spans="1:3">
      <c r="A4" s="4" t="s">
        <v>33</v>
      </c>
      <c r="B4" s="5" t="n">
        <v>27203296</v>
      </c>
      <c r="C4" s="5" t="n">
        <v>26887945</v>
      </c>
    </row>
    <row r="5" spans="1:3">
      <c r="A5" s="4" t="s">
        <v>34</v>
      </c>
      <c r="B5" s="5" t="n">
        <v>16330084</v>
      </c>
      <c r="C5" s="5" t="n">
        <v>16731608</v>
      </c>
    </row>
    <row r="6" spans="1:3">
      <c r="A6" s="3" t="s">
        <v>35</v>
      </c>
    </row>
    <row r="7" spans="1:3">
      <c r="A7" s="4" t="s">
        <v>36</v>
      </c>
      <c r="B7" s="5" t="n">
        <v>3962012</v>
      </c>
      <c r="C7" s="5" t="n">
        <v>2087069</v>
      </c>
    </row>
    <row r="8" spans="1:3">
      <c r="A8" s="4" t="s">
        <v>37</v>
      </c>
      <c r="B8" s="5" t="n">
        <v>646253</v>
      </c>
      <c r="C8" s="5" t="n">
        <v>783139</v>
      </c>
    </row>
    <row r="9" spans="1:3">
      <c r="A9" s="4" t="s">
        <v>38</v>
      </c>
      <c r="B9" s="5" t="n">
        <v>49572582</v>
      </c>
      <c r="C9" s="5" t="n">
        <v>47195296</v>
      </c>
    </row>
    <row r="10" spans="1:3">
      <c r="A10" s="4" t="s">
        <v>39</v>
      </c>
      <c r="B10" s="5" t="n">
        <v>22975401</v>
      </c>
      <c r="C10" s="5" t="n">
        <v>21197922</v>
      </c>
    </row>
    <row r="11" spans="1:3">
      <c r="A11" s="4" t="s">
        <v>40</v>
      </c>
      <c r="B11" s="5" t="n">
        <v>28871179</v>
      </c>
      <c r="C11" s="5" t="n">
        <v>28871179</v>
      </c>
    </row>
    <row r="12" spans="1:3">
      <c r="A12" s="4" t="s">
        <v>41</v>
      </c>
      <c r="B12" s="5" t="n">
        <v>19635782</v>
      </c>
      <c r="C12" s="5" t="n">
        <v>23758342</v>
      </c>
    </row>
    <row r="13" spans="1:3">
      <c r="A13" s="3" t="s">
        <v>42</v>
      </c>
    </row>
    <row r="14" spans="1:3">
      <c r="A14" s="4" t="s">
        <v>43</v>
      </c>
      <c r="B14" s="5" t="n">
        <v>1054120</v>
      </c>
      <c r="C14" s="5" t="n">
        <v>1054120</v>
      </c>
    </row>
    <row r="15" spans="1:3">
      <c r="A15" s="4" t="s">
        <v>44</v>
      </c>
      <c r="B15" s="5" t="n">
        <v>353719</v>
      </c>
      <c r="C15" s="5" t="n">
        <v>266369</v>
      </c>
    </row>
    <row r="16" spans="1:3">
      <c r="A16" s="4" t="s">
        <v>45</v>
      </c>
      <c r="B16" s="5" t="n">
        <v>342552</v>
      </c>
      <c r="C16" s="5" t="n">
        <v>193577</v>
      </c>
    </row>
    <row r="17" spans="1:3">
      <c r="A17" s="4" t="s">
        <v>46</v>
      </c>
      <c r="B17" s="5" t="n">
        <v>122805335</v>
      </c>
      <c r="C17" s="5" t="n">
        <v>122536805</v>
      </c>
    </row>
    <row r="18" spans="1:3">
      <c r="A18" s="3" t="s">
        <v>47</v>
      </c>
    </row>
    <row r="19" spans="1:3">
      <c r="A19" s="4" t="s">
        <v>48</v>
      </c>
      <c r="B19" s="5" t="n">
        <v>11708175</v>
      </c>
      <c r="C19" s="5" t="n">
        <v>13451816</v>
      </c>
    </row>
    <row r="20" spans="1:3">
      <c r="A20" s="4" t="s">
        <v>49</v>
      </c>
      <c r="B20" s="5" t="n">
        <v>3799998</v>
      </c>
      <c r="C20" s="5" t="n">
        <v>2405446</v>
      </c>
    </row>
    <row r="21" spans="1:3">
      <c r="A21" s="4" t="s">
        <v>50</v>
      </c>
      <c r="B21" s="5" t="n">
        <v>348910</v>
      </c>
      <c r="C21" s="5" t="n">
        <v>610825</v>
      </c>
    </row>
    <row r="22" spans="1:3">
      <c r="A22" s="4" t="s">
        <v>51</v>
      </c>
      <c r="B22" s="5" t="n">
        <v>2840559</v>
      </c>
      <c r="C22" s="5" t="n">
        <v>2734155</v>
      </c>
    </row>
    <row r="23" spans="1:3">
      <c r="A23" s="4" t="s">
        <v>52</v>
      </c>
      <c r="B23" s="5" t="n">
        <v>1027489</v>
      </c>
      <c r="C23" s="5" t="n">
        <v>1065740</v>
      </c>
    </row>
    <row r="24" spans="1:3">
      <c r="A24" s="4" t="s">
        <v>53</v>
      </c>
      <c r="B24" s="5" t="n">
        <v>0</v>
      </c>
      <c r="C24" s="5" t="n">
        <v>168880</v>
      </c>
    </row>
    <row r="25" spans="1:3">
      <c r="A25" s="4" t="s">
        <v>54</v>
      </c>
      <c r="B25" s="5" t="n">
        <v>19725131</v>
      </c>
      <c r="C25" s="5" t="n">
        <v>20436862</v>
      </c>
    </row>
    <row r="26" spans="1:3">
      <c r="A26" s="4" t="s">
        <v>55</v>
      </c>
      <c r="B26" s="5" t="n">
        <v>27288846</v>
      </c>
      <c r="C26" s="5" t="n">
        <v>28029041</v>
      </c>
    </row>
    <row r="27" spans="1:3">
      <c r="A27" s="4" t="s">
        <v>56</v>
      </c>
      <c r="B27" s="5" t="n">
        <v>22476525</v>
      </c>
      <c r="C27" s="5" t="n">
        <v>20176058</v>
      </c>
    </row>
    <row r="28" spans="1:3">
      <c r="A28" s="3" t="s">
        <v>57</v>
      </c>
    </row>
    <row r="29" spans="1:3">
      <c r="A29" s="4" t="s">
        <v>58</v>
      </c>
      <c r="B29" s="5" t="n">
        <v>2432754</v>
      </c>
      <c r="C29" s="5" t="n">
        <v>3836281</v>
      </c>
    </row>
    <row r="30" spans="1:3">
      <c r="A30" s="4" t="s">
        <v>59</v>
      </c>
      <c r="B30" s="5" t="n">
        <v>71923256</v>
      </c>
      <c r="C30" s="5" t="n">
        <v>72478242</v>
      </c>
    </row>
    <row r="31" spans="1:3">
      <c r="A31" s="3" t="s">
        <v>60</v>
      </c>
    </row>
    <row r="32" spans="1:3">
      <c r="A32" s="4" t="s">
        <v>61</v>
      </c>
      <c r="B32" s="5" t="n">
        <v>9758</v>
      </c>
      <c r="C32" s="5" t="n">
        <v>9720</v>
      </c>
    </row>
    <row r="33" spans="1:3">
      <c r="A33" s="4" t="s">
        <v>62</v>
      </c>
      <c r="B33" s="5" t="n">
        <v>45712568</v>
      </c>
      <c r="C33" s="5" t="n">
        <v>45525237</v>
      </c>
    </row>
    <row r="34" spans="1:3">
      <c r="A34" s="4" t="s">
        <v>63</v>
      </c>
      <c r="B34" s="5" t="n">
        <v>5159753</v>
      </c>
      <c r="C34" s="5" t="n">
        <v>4523606</v>
      </c>
    </row>
    <row r="35" spans="1:3">
      <c r="A35" s="4" t="s">
        <v>64</v>
      </c>
      <c r="B35" s="5" t="n">
        <v>50882079</v>
      </c>
      <c r="C35" s="5" t="n">
        <v>50058563</v>
      </c>
    </row>
    <row r="36" spans="1:3">
      <c r="A36" s="4" t="s">
        <v>65</v>
      </c>
      <c r="B36" s="7" t="n">
        <v>122805335</v>
      </c>
      <c r="C36" s="7" t="n">
        <v>1225368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132</v>
      </c>
      <c r="B9" s="4" t="s">
        <v>234</v>
      </c>
    </row>
    <row r="10" spans="1:2">
      <c r="A10" s="4" t="s">
        <v>235</v>
      </c>
      <c r="B10" s="4" t="s">
        <v>236</v>
      </c>
    </row>
    <row r="11" spans="1:2">
      <c r="A11" s="4" t="s">
        <v>175</v>
      </c>
      <c r="B11" s="4" t="s">
        <v>237</v>
      </c>
    </row>
    <row r="12" spans="1:2">
      <c r="A12" s="4" t="s">
        <v>41</v>
      </c>
      <c r="B12" s="4" t="s">
        <v>238</v>
      </c>
    </row>
    <row r="13" spans="1:2">
      <c r="A13" s="4" t="s">
        <v>40</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195</v>
      </c>
      <c r="B19" s="4" t="s">
        <v>250</v>
      </c>
    </row>
    <row r="20" spans="1:2">
      <c r="A20" s="4" t="s">
        <v>251</v>
      </c>
      <c r="B20" s="4" t="s">
        <v>252</v>
      </c>
    </row>
    <row r="21" spans="1:2">
      <c r="A21" s="4" t="s">
        <v>253</v>
      </c>
      <c r="B21" s="4" t="s">
        <v>254</v>
      </c>
    </row>
    <row r="22" spans="1:2">
      <c r="A22" s="4" t="s">
        <v>255</v>
      </c>
      <c r="B22" s="4" t="s">
        <v>256</v>
      </c>
    </row>
    <row r="23" spans="1:2">
      <c r="A23" s="4" t="s">
        <v>257</v>
      </c>
      <c r="B23"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61</v>
      </c>
      <c r="B4" s="4" t="s">
        <v>262</v>
      </c>
    </row>
    <row r="5" spans="1:2">
      <c r="A5" s="4" t="s">
        <v>161</v>
      </c>
    </row>
    <row r="6" spans="1:2">
      <c r="A6" s="3" t="s">
        <v>260</v>
      </c>
    </row>
    <row r="7" spans="1:2">
      <c r="A7" s="4" t="s">
        <v>263</v>
      </c>
      <c r="B7" s="4" t="s">
        <v>264</v>
      </c>
    </row>
    <row r="8" spans="1:2">
      <c r="A8" s="4" t="s">
        <v>164</v>
      </c>
    </row>
    <row r="9" spans="1:2">
      <c r="A9" s="3" t="s">
        <v>260</v>
      </c>
    </row>
    <row r="10" spans="1:2">
      <c r="A10" s="4" t="s">
        <v>263</v>
      </c>
      <c r="B10"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01</v>
      </c>
      <c r="C3" s="8" t="n">
        <v>0.001</v>
      </c>
    </row>
    <row r="4" spans="1:3">
      <c r="A4" s="4" t="s">
        <v>69</v>
      </c>
      <c r="B4" s="5" t="n">
        <v>15000000</v>
      </c>
      <c r="C4" s="5" t="n">
        <v>15000000</v>
      </c>
    </row>
    <row r="5" spans="1:3">
      <c r="A5" s="4" t="s">
        <v>70</v>
      </c>
      <c r="B5" s="5" t="n">
        <v>9757563</v>
      </c>
      <c r="C5" s="5" t="n">
        <v>9719772</v>
      </c>
    </row>
    <row r="6" spans="1:3">
      <c r="A6" s="4" t="s">
        <v>71</v>
      </c>
      <c r="B6" s="5" t="n">
        <v>9757563</v>
      </c>
      <c r="C6" s="5" t="n">
        <v>9719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7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18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196</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42"/>
    <col customWidth="1" max="6" min="6" width="21"/>
    <col customWidth="1" max="7" min="7" width="27"/>
  </cols>
  <sheetData>
    <row r="1" spans="1:7">
      <c r="A1" s="1" t="s">
        <v>308</v>
      </c>
      <c r="B1" s="2" t="s">
        <v>309</v>
      </c>
      <c r="C1" s="2" t="s">
        <v>310</v>
      </c>
      <c r="D1" s="2" t="s">
        <v>311</v>
      </c>
      <c r="E1" s="2" t="s">
        <v>312</v>
      </c>
      <c r="F1" s="2" t="s">
        <v>313</v>
      </c>
      <c r="G1" s="2" t="s">
        <v>314</v>
      </c>
    </row>
    <row r="2" spans="1:7">
      <c r="A2" s="3" t="s">
        <v>168</v>
      </c>
    </row>
    <row r="3" spans="1:7">
      <c r="A3" s="4" t="s">
        <v>315</v>
      </c>
      <c r="E3" s="5" t="n">
        <v>1</v>
      </c>
    </row>
    <row r="4" spans="1:7">
      <c r="A4" s="4" t="s">
        <v>316</v>
      </c>
      <c r="E4" s="5" t="n">
        <v>1</v>
      </c>
    </row>
    <row r="5" spans="1:7">
      <c r="A5" s="3" t="s">
        <v>317</v>
      </c>
    </row>
    <row r="6" spans="1:7">
      <c r="A6" s="4" t="s">
        <v>318</v>
      </c>
      <c r="G6" s="5" t="n">
        <v>2702500</v>
      </c>
    </row>
    <row r="7" spans="1:7">
      <c r="A7" s="4" t="s">
        <v>319</v>
      </c>
      <c r="E7" s="7" t="n">
        <v>768500</v>
      </c>
      <c r="F7" s="7" t="n">
        <v>655312</v>
      </c>
    </row>
    <row r="8" spans="1:7">
      <c r="A8" s="4" t="s">
        <v>320</v>
      </c>
      <c r="E8" s="5" t="n">
        <v>1</v>
      </c>
    </row>
    <row r="9" spans="1:7">
      <c r="A9" s="4" t="s">
        <v>321</v>
      </c>
      <c r="E9" s="7" t="n">
        <v>0</v>
      </c>
      <c r="F9" s="5" t="n">
        <v>0</v>
      </c>
      <c r="G9" s="7" t="n">
        <v>0</v>
      </c>
    </row>
    <row r="10" spans="1:7">
      <c r="A10" s="4" t="s">
        <v>322</v>
      </c>
      <c r="E10" s="5" t="n">
        <v>232045</v>
      </c>
      <c r="F10" s="5" t="n">
        <v>301620</v>
      </c>
    </row>
    <row r="11" spans="1:7">
      <c r="A11" s="4" t="s">
        <v>323</v>
      </c>
      <c r="E11" s="5" t="n">
        <v>242059</v>
      </c>
      <c r="F11" s="5" t="n">
        <v>270959</v>
      </c>
    </row>
    <row r="12" spans="1:7">
      <c r="A12" s="4" t="s">
        <v>126</v>
      </c>
      <c r="D12" s="7" t="n">
        <v>386552</v>
      </c>
      <c r="E12" s="5" t="n">
        <v>0</v>
      </c>
      <c r="F12" s="5" t="n">
        <v>60202</v>
      </c>
      <c r="G12" s="5" t="n">
        <v>386552</v>
      </c>
    </row>
    <row r="13" spans="1:7">
      <c r="A13" s="4" t="s">
        <v>124</v>
      </c>
      <c r="E13" s="5" t="n">
        <v>148948</v>
      </c>
      <c r="F13" s="5" t="n">
        <v>127556</v>
      </c>
      <c r="G13" s="5" t="n">
        <v>269629</v>
      </c>
    </row>
    <row r="14" spans="1:7">
      <c r="A14" s="3" t="s">
        <v>324</v>
      </c>
    </row>
    <row r="15" spans="1:7">
      <c r="A15" s="4" t="s">
        <v>325</v>
      </c>
      <c r="E15" s="5" t="n">
        <v>0</v>
      </c>
      <c r="F15" s="5" t="n">
        <v>0</v>
      </c>
      <c r="G15" s="5" t="n">
        <v>0</v>
      </c>
    </row>
    <row r="16" spans="1:7">
      <c r="A16" s="4" t="s">
        <v>326</v>
      </c>
      <c r="E16" s="5" t="n">
        <v>0</v>
      </c>
      <c r="F16" s="5" t="n">
        <v>0</v>
      </c>
      <c r="G16" s="5" t="n">
        <v>0</v>
      </c>
    </row>
    <row r="17" spans="1:7">
      <c r="A17" s="4" t="s">
        <v>327</v>
      </c>
      <c r="E17" s="5" t="n">
        <v>0</v>
      </c>
      <c r="F17" s="5" t="n">
        <v>0</v>
      </c>
    </row>
    <row r="18" spans="1:7">
      <c r="A18" s="4" t="s">
        <v>328</v>
      </c>
      <c r="E18" s="5" t="n">
        <v>0</v>
      </c>
      <c r="F18" s="7" t="n">
        <v>0</v>
      </c>
      <c r="G18" s="7" t="n">
        <v>0</v>
      </c>
    </row>
    <row r="19" spans="1:7">
      <c r="A19" s="4" t="s">
        <v>329</v>
      </c>
    </row>
    <row r="20" spans="1:7">
      <c r="A20" s="3" t="s">
        <v>317</v>
      </c>
    </row>
    <row r="21" spans="1:7">
      <c r="A21" s="4" t="s">
        <v>330</v>
      </c>
      <c r="C21" s="7" t="n">
        <v>13100000</v>
      </c>
    </row>
    <row r="22" spans="1:7">
      <c r="A22" s="4" t="s">
        <v>331</v>
      </c>
      <c r="C22" s="4" t="s">
        <v>332</v>
      </c>
      <c r="D22" s="4" t="s">
        <v>332</v>
      </c>
    </row>
    <row r="23" spans="1:7">
      <c r="A23" s="4" t="s">
        <v>333</v>
      </c>
    </row>
    <row r="24" spans="1:7">
      <c r="A24" s="3" t="s">
        <v>317</v>
      </c>
    </row>
    <row r="25" spans="1:7">
      <c r="A25" s="4" t="s">
        <v>322</v>
      </c>
      <c r="B25" s="7" t="n">
        <v>160111</v>
      </c>
      <c r="E25" s="5" t="n">
        <v>99909</v>
      </c>
    </row>
    <row r="26" spans="1:7">
      <c r="A26" s="4" t="s">
        <v>126</v>
      </c>
      <c r="B26" s="7" t="n">
        <v>60202</v>
      </c>
    </row>
    <row r="27" spans="1:7">
      <c r="A27" s="4" t="s">
        <v>334</v>
      </c>
    </row>
    <row r="28" spans="1:7">
      <c r="A28" s="3" t="s">
        <v>317</v>
      </c>
    </row>
    <row r="29" spans="1:7">
      <c r="A29" s="4" t="s">
        <v>323</v>
      </c>
      <c r="E29" s="7" t="n">
        <v>92508</v>
      </c>
    </row>
    <row r="30" spans="1:7">
      <c r="A30" s="4" t="s">
        <v>335</v>
      </c>
    </row>
    <row r="31" spans="1:7">
      <c r="A31" s="3" t="s">
        <v>324</v>
      </c>
    </row>
    <row r="32" spans="1:7">
      <c r="A32" s="4" t="s">
        <v>336</v>
      </c>
      <c r="E32" s="4" t="s">
        <v>337</v>
      </c>
    </row>
    <row r="33" spans="1:7">
      <c r="A33" s="4" t="s">
        <v>338</v>
      </c>
    </row>
    <row r="34" spans="1:7">
      <c r="A34" s="3" t="s">
        <v>324</v>
      </c>
    </row>
    <row r="35" spans="1:7">
      <c r="A35" s="4" t="s">
        <v>336</v>
      </c>
      <c r="E35" s="4" t="s">
        <v>339</v>
      </c>
    </row>
    <row r="36" spans="1:7">
      <c r="A36" s="4" t="s">
        <v>340</v>
      </c>
    </row>
    <row r="37" spans="1:7">
      <c r="A37" s="3" t="s">
        <v>324</v>
      </c>
    </row>
    <row r="38" spans="1:7">
      <c r="A38" s="4" t="s">
        <v>336</v>
      </c>
      <c r="E38" s="4" t="s">
        <v>341</v>
      </c>
      <c r="F38" s="4" t="s">
        <v>342</v>
      </c>
      <c r="G38" s="4" t="s">
        <v>343</v>
      </c>
    </row>
    <row r="39" spans="1:7">
      <c r="A39" s="4" t="s">
        <v>344</v>
      </c>
    </row>
    <row r="40" spans="1:7">
      <c r="A40" s="3" t="s">
        <v>324</v>
      </c>
    </row>
    <row r="41" spans="1:7">
      <c r="A41" s="4" t="s">
        <v>336</v>
      </c>
      <c r="E41" s="4" t="s">
        <v>345</v>
      </c>
      <c r="F41" s="4" t="s">
        <v>346</v>
      </c>
      <c r="G41" s="4" t="s">
        <v>347</v>
      </c>
    </row>
    <row r="42" spans="1:7">
      <c r="A42" s="4" t="s">
        <v>348</v>
      </c>
    </row>
    <row r="43" spans="1:7">
      <c r="A43" s="3" t="s">
        <v>324</v>
      </c>
    </row>
    <row r="44" spans="1:7">
      <c r="A44" s="4" t="s">
        <v>336</v>
      </c>
      <c r="E44" s="4" t="s">
        <v>349</v>
      </c>
      <c r="F44" s="4" t="s">
        <v>349</v>
      </c>
      <c r="G44" s="4" t="s">
        <v>349</v>
      </c>
    </row>
    <row r="45" spans="1:7">
      <c r="A45" s="4" t="s">
        <v>350</v>
      </c>
    </row>
    <row r="46" spans="1:7">
      <c r="A46" s="3" t="s">
        <v>324</v>
      </c>
    </row>
    <row r="47" spans="1:7">
      <c r="A47" s="4" t="s">
        <v>336</v>
      </c>
      <c r="E47" s="4" t="s">
        <v>341</v>
      </c>
      <c r="F47" s="4" t="s">
        <v>342</v>
      </c>
      <c r="G47" s="4" t="s">
        <v>342</v>
      </c>
    </row>
    <row r="48" spans="1:7">
      <c r="A48" s="4" t="s">
        <v>351</v>
      </c>
    </row>
    <row r="49" spans="1:7">
      <c r="A49" s="3" t="s">
        <v>324</v>
      </c>
    </row>
    <row r="50" spans="1:7">
      <c r="A50" s="4" t="s">
        <v>336</v>
      </c>
      <c r="E50" s="4" t="s">
        <v>352</v>
      </c>
      <c r="F50" s="4" t="s">
        <v>339</v>
      </c>
      <c r="G50" s="4" t="s">
        <v>353</v>
      </c>
    </row>
    <row r="51" spans="1:7">
      <c r="A51" s="4" t="s">
        <v>354</v>
      </c>
    </row>
    <row r="52" spans="1:7">
      <c r="A52" s="3" t="s">
        <v>317</v>
      </c>
    </row>
    <row r="53" spans="1:7">
      <c r="A53" s="4" t="s">
        <v>355</v>
      </c>
      <c r="C53" s="4" t="s">
        <v>356</v>
      </c>
    </row>
    <row r="54" spans="1:7">
      <c r="A54" s="4" t="s">
        <v>357</v>
      </c>
      <c r="C54" s="7" t="n">
        <v>336300</v>
      </c>
    </row>
    <row r="55" spans="1:7">
      <c r="A55" s="4" t="s">
        <v>358</v>
      </c>
    </row>
    <row r="56" spans="1:7">
      <c r="A56" s="3" t="s">
        <v>317</v>
      </c>
    </row>
    <row r="57" spans="1:7">
      <c r="A57" s="4" t="s">
        <v>359</v>
      </c>
      <c r="C57" s="4" t="s">
        <v>360</v>
      </c>
    </row>
    <row r="58" spans="1:7">
      <c r="A58" s="4" t="s">
        <v>361</v>
      </c>
    </row>
    <row r="59" spans="1:7">
      <c r="A59" s="3" t="s">
        <v>317</v>
      </c>
    </row>
    <row r="60" spans="1:7">
      <c r="A60" s="4" t="s">
        <v>359</v>
      </c>
      <c r="C60" s="4" t="s">
        <v>362</v>
      </c>
    </row>
    <row r="61" spans="1:7">
      <c r="A61" s="4" t="s">
        <v>363</v>
      </c>
    </row>
    <row r="62" spans="1:7">
      <c r="A62" s="3" t="s">
        <v>317</v>
      </c>
    </row>
    <row r="63" spans="1:7">
      <c r="A63" s="4" t="s">
        <v>364</v>
      </c>
      <c r="C63" s="7" t="n">
        <v>22200000</v>
      </c>
    </row>
    <row r="64" spans="1:7">
      <c r="A64" s="4" t="s">
        <v>365</v>
      </c>
    </row>
    <row r="65" spans="1:7">
      <c r="A65" s="3" t="s">
        <v>324</v>
      </c>
    </row>
    <row r="66" spans="1:7">
      <c r="A66" s="4" t="s">
        <v>336</v>
      </c>
      <c r="E66" s="4" t="s">
        <v>366</v>
      </c>
      <c r="F66" s="4" t="s">
        <v>341</v>
      </c>
      <c r="G66" s="4" t="s">
        <v>341</v>
      </c>
    </row>
    <row r="67" spans="1:7">
      <c r="A67" s="4" t="s">
        <v>367</v>
      </c>
    </row>
    <row r="68" spans="1:7">
      <c r="A68" s="3" t="s">
        <v>324</v>
      </c>
    </row>
    <row r="69" spans="1:7">
      <c r="A69" s="4" t="s">
        <v>336</v>
      </c>
      <c r="E69" s="4" t="s">
        <v>368</v>
      </c>
      <c r="F69" s="4" t="s">
        <v>342</v>
      </c>
    </row>
    <row r="70" spans="1:7">
      <c r="A70" s="4" t="s">
        <v>369</v>
      </c>
    </row>
    <row r="71" spans="1:7">
      <c r="A71" s="3" t="s">
        <v>324</v>
      </c>
    </row>
    <row r="72" spans="1:7">
      <c r="A72" s="4" t="s">
        <v>336</v>
      </c>
      <c r="E72" s="4" t="s">
        <v>343</v>
      </c>
      <c r="F72" s="4" t="s">
        <v>368</v>
      </c>
      <c r="G72" s="4" t="s">
        <v>341</v>
      </c>
    </row>
    <row r="73" spans="1:7">
      <c r="A73" s="4" t="s">
        <v>370</v>
      </c>
    </row>
    <row r="74" spans="1:7">
      <c r="A74" s="3" t="s">
        <v>324</v>
      </c>
    </row>
    <row r="75" spans="1:7">
      <c r="A75" s="4" t="s">
        <v>336</v>
      </c>
      <c r="E75" s="4" t="s">
        <v>368</v>
      </c>
      <c r="F75" s="4" t="s">
        <v>342</v>
      </c>
      <c r="G75" s="4" t="s">
        <v>341</v>
      </c>
    </row>
    <row r="76" spans="1:7">
      <c r="A76" s="4" t="s">
        <v>371</v>
      </c>
    </row>
    <row r="77" spans="1:7">
      <c r="A77" s="3" t="s">
        <v>317</v>
      </c>
    </row>
    <row r="78" spans="1:7">
      <c r="A78" s="4" t="s">
        <v>318</v>
      </c>
      <c r="C78" s="5" t="n">
        <v>2702500</v>
      </c>
    </row>
    <row r="79" spans="1:7">
      <c r="A79" s="4" t="s">
        <v>372</v>
      </c>
      <c r="C79" s="9" t="n">
        <v>9.5</v>
      </c>
    </row>
    <row r="80" spans="1:7">
      <c r="A80" s="4" t="s">
        <v>373</v>
      </c>
    </row>
    <row r="81" spans="1:7">
      <c r="A81" s="3" t="s">
        <v>317</v>
      </c>
    </row>
    <row r="82" spans="1:7">
      <c r="A82" s="4" t="s">
        <v>318</v>
      </c>
      <c r="C82" s="5" t="n">
        <v>352500</v>
      </c>
    </row>
    <row r="83" spans="1:7">
      <c r="A83" s="4" t="s">
        <v>48</v>
      </c>
    </row>
    <row r="84" spans="1:7">
      <c r="A84" s="3" t="s">
        <v>324</v>
      </c>
    </row>
    <row r="85" spans="1:7">
      <c r="A85" s="4" t="s">
        <v>374</v>
      </c>
      <c r="E85" s="7" t="n">
        <v>2919460</v>
      </c>
      <c r="F85" s="7" t="n">
        <v>2938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 customWidth="1" max="5" min="5" width="21"/>
    <col customWidth="1" max="6" min="6" width="20"/>
    <col customWidth="1" max="7" min="7" width="21"/>
    <col customWidth="1" max="8" min="8" width="17"/>
    <col customWidth="1" max="9" min="9" width="21"/>
    <col customWidth="1" max="10" min="10" width="21"/>
    <col customWidth="1" max="11" min="11" width="21"/>
    <col customWidth="1" max="12" min="12" width="16"/>
    <col customWidth="1" max="13" min="13" width="17"/>
  </cols>
  <sheetData>
    <row r="1" spans="1:13">
      <c r="A1" s="1" t="s">
        <v>375</v>
      </c>
      <c r="B1" s="2" t="s">
        <v>376</v>
      </c>
      <c r="C1" s="2" t="s">
        <v>377</v>
      </c>
      <c r="D1" s="2" t="s">
        <v>378</v>
      </c>
      <c r="E1" s="2" t="s">
        <v>379</v>
      </c>
      <c r="F1" s="2" t="s">
        <v>380</v>
      </c>
      <c r="G1" s="2" t="s">
        <v>381</v>
      </c>
      <c r="H1" s="2" t="s">
        <v>382</v>
      </c>
      <c r="I1" s="2" t="s">
        <v>383</v>
      </c>
      <c r="J1" s="2" t="s">
        <v>313</v>
      </c>
      <c r="K1" s="2" t="s">
        <v>384</v>
      </c>
      <c r="L1" s="2" t="s">
        <v>385</v>
      </c>
      <c r="M1" s="2" t="s">
        <v>386</v>
      </c>
    </row>
    <row r="2" spans="1:13">
      <c r="A2" s="4" t="s">
        <v>161</v>
      </c>
    </row>
    <row r="3" spans="1:13">
      <c r="A3" s="3" t="s">
        <v>260</v>
      </c>
    </row>
    <row r="4" spans="1:13">
      <c r="A4" s="4" t="s">
        <v>387</v>
      </c>
      <c r="B4" s="7" t="n">
        <v>21049045</v>
      </c>
    </row>
    <row r="5" spans="1:13">
      <c r="A5" s="4" t="s">
        <v>388</v>
      </c>
      <c r="B5" s="4" t="s">
        <v>389</v>
      </c>
    </row>
    <row r="6" spans="1:13">
      <c r="A6" s="4" t="s">
        <v>390</v>
      </c>
      <c r="B6" s="7" t="n">
        <v>890726</v>
      </c>
    </row>
    <row r="7" spans="1:13">
      <c r="A7" s="4" t="s">
        <v>391</v>
      </c>
      <c r="B7" s="5" t="n">
        <v>70797</v>
      </c>
    </row>
    <row r="8" spans="1:13">
      <c r="A8" s="4" t="s">
        <v>392</v>
      </c>
      <c r="B8" s="7" t="n">
        <v>126047</v>
      </c>
    </row>
    <row r="9" spans="1:13">
      <c r="A9" s="4" t="s">
        <v>393</v>
      </c>
      <c r="D9" s="7" t="n">
        <v>212823</v>
      </c>
    </row>
    <row r="10" spans="1:13">
      <c r="A10" s="4" t="s">
        <v>394</v>
      </c>
      <c r="B10" s="5" t="n">
        <v>852580</v>
      </c>
    </row>
    <row r="11" spans="1:13">
      <c r="A11" s="4" t="s">
        <v>395</v>
      </c>
      <c r="B11" s="7" t="n">
        <v>7267507</v>
      </c>
    </row>
    <row r="12" spans="1:13">
      <c r="A12" s="4" t="s">
        <v>396</v>
      </c>
      <c r="J12" s="7" t="n">
        <v>12501386</v>
      </c>
    </row>
    <row r="13" spans="1:13">
      <c r="A13" s="4" t="s">
        <v>397</v>
      </c>
      <c r="J13" s="5" t="n">
        <v>131433</v>
      </c>
    </row>
    <row r="14" spans="1:13">
      <c r="A14" s="4" t="s">
        <v>398</v>
      </c>
    </row>
    <row r="15" spans="1:13">
      <c r="A15" s="3" t="s">
        <v>260</v>
      </c>
    </row>
    <row r="16" spans="1:13">
      <c r="A16" s="4" t="s">
        <v>399</v>
      </c>
      <c r="B16" s="4" t="s">
        <v>400</v>
      </c>
    </row>
    <row r="17" spans="1:13">
      <c r="A17" s="4" t="s">
        <v>401</v>
      </c>
      <c r="I17" s="7" t="n">
        <v>4000</v>
      </c>
    </row>
    <row r="18" spans="1:13">
      <c r="A18" s="4" t="s">
        <v>402</v>
      </c>
    </row>
    <row r="19" spans="1:13">
      <c r="A19" s="3" t="s">
        <v>260</v>
      </c>
    </row>
    <row r="20" spans="1:13">
      <c r="A20" s="4" t="s">
        <v>399</v>
      </c>
      <c r="B20" s="4" t="s">
        <v>362</v>
      </c>
    </row>
    <row r="21" spans="1:13">
      <c r="A21" s="4" t="s">
        <v>403</v>
      </c>
      <c r="H21" s="11" t="n">
        <v>16750</v>
      </c>
    </row>
    <row r="22" spans="1:13">
      <c r="A22" s="4" t="s">
        <v>404</v>
      </c>
    </row>
    <row r="23" spans="1:13">
      <c r="A23" s="3" t="s">
        <v>260</v>
      </c>
    </row>
    <row r="24" spans="1:13">
      <c r="A24" s="4" t="s">
        <v>401</v>
      </c>
      <c r="F24" s="7" t="n">
        <v>4080</v>
      </c>
    </row>
    <row r="25" spans="1:13">
      <c r="A25" s="4" t="s">
        <v>405</v>
      </c>
    </row>
    <row r="26" spans="1:13">
      <c r="A26" s="3" t="s">
        <v>260</v>
      </c>
    </row>
    <row r="27" spans="1:13">
      <c r="A27" s="4" t="s">
        <v>403</v>
      </c>
      <c r="L27" s="11" t="n">
        <v>17427</v>
      </c>
      <c r="M27" s="11" t="n">
        <v>17085</v>
      </c>
    </row>
    <row r="28" spans="1:13">
      <c r="A28" s="4" t="s">
        <v>164</v>
      </c>
    </row>
    <row r="29" spans="1:13">
      <c r="A29" s="3" t="s">
        <v>260</v>
      </c>
    </row>
    <row r="30" spans="1:13">
      <c r="A30" s="4" t="s">
        <v>387</v>
      </c>
      <c r="C30" s="7" t="n">
        <v>11947392</v>
      </c>
      <c r="G30" s="7" t="n">
        <v>0</v>
      </c>
      <c r="J30" s="7" t="n">
        <v>0</v>
      </c>
      <c r="K30" s="7" t="n">
        <v>11819991</v>
      </c>
    </row>
    <row r="31" spans="1:13">
      <c r="A31" s="4" t="s">
        <v>390</v>
      </c>
      <c r="C31" s="5" t="n">
        <v>12000000</v>
      </c>
    </row>
    <row r="32" spans="1:13">
      <c r="A32" s="4" t="s">
        <v>392</v>
      </c>
      <c r="C32" s="5" t="n">
        <v>180009</v>
      </c>
      <c r="E32" s="7" t="n">
        <v>127401</v>
      </c>
    </row>
    <row r="33" spans="1:13">
      <c r="A33" s="4" t="s">
        <v>394</v>
      </c>
      <c r="C33" s="7" t="n">
        <v>421637</v>
      </c>
    </row>
    <row r="34" spans="1:13">
      <c r="A34" s="4" t="s">
        <v>399</v>
      </c>
      <c r="C34" s="4" t="s">
        <v>362</v>
      </c>
    </row>
    <row r="35" spans="1:13">
      <c r="A35" s="4" t="s">
        <v>401</v>
      </c>
      <c r="C35" s="7" t="n">
        <v>7500</v>
      </c>
    </row>
    <row r="36" spans="1:13">
      <c r="A36" s="4" t="s">
        <v>395</v>
      </c>
      <c r="C36" s="7" t="n">
        <v>4347457</v>
      </c>
    </row>
    <row r="37" spans="1:13">
      <c r="A37" s="4" t="s">
        <v>396</v>
      </c>
      <c r="K37" s="5" t="n">
        <v>3627337</v>
      </c>
    </row>
    <row r="38" spans="1:13">
      <c r="A38" s="4" t="s">
        <v>397</v>
      </c>
      <c r="K38" s="5" t="n">
        <v>235359</v>
      </c>
    </row>
    <row r="39" spans="1:13">
      <c r="A39" s="4" t="s">
        <v>406</v>
      </c>
    </row>
    <row r="40" spans="1:13">
      <c r="A40" s="3" t="s">
        <v>260</v>
      </c>
    </row>
    <row r="41" spans="1:13">
      <c r="A41" s="4" t="s">
        <v>396</v>
      </c>
      <c r="K41" s="7" t="n">
        <v>145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175287982</v>
      </c>
      <c r="C4" s="7" t="n">
        <v>170462953</v>
      </c>
      <c r="D4" s="7" t="n">
        <v>143309634</v>
      </c>
    </row>
    <row r="5" spans="1:4">
      <c r="A5" s="4" t="s">
        <v>76</v>
      </c>
      <c r="B5" s="5" t="n">
        <v>135234448</v>
      </c>
      <c r="C5" s="5" t="n">
        <v>130918486</v>
      </c>
      <c r="D5" s="5" t="n">
        <v>109488101</v>
      </c>
    </row>
    <row r="6" spans="1:4">
      <c r="A6" s="4" t="s">
        <v>77</v>
      </c>
      <c r="B6" s="5" t="n">
        <v>40053534</v>
      </c>
      <c r="C6" s="5" t="n">
        <v>39544467</v>
      </c>
      <c r="D6" s="5" t="n">
        <v>33821533</v>
      </c>
    </row>
    <row r="7" spans="1:4">
      <c r="A7" s="4" t="s">
        <v>78</v>
      </c>
      <c r="B7" s="5" t="n">
        <v>29766864</v>
      </c>
      <c r="C7" s="5" t="n">
        <v>27524453</v>
      </c>
      <c r="D7" s="5" t="n">
        <v>23372201</v>
      </c>
    </row>
    <row r="8" spans="1:4">
      <c r="A8" s="4" t="s">
        <v>79</v>
      </c>
      <c r="B8" s="5" t="n">
        <v>0</v>
      </c>
      <c r="C8" s="5" t="n">
        <v>35054</v>
      </c>
      <c r="D8" s="5" t="n">
        <v>374230</v>
      </c>
    </row>
    <row r="9" spans="1:4">
      <c r="A9" s="4" t="s">
        <v>80</v>
      </c>
      <c r="B9" s="5" t="n">
        <v>10286670</v>
      </c>
      <c r="C9" s="5" t="n">
        <v>11984960</v>
      </c>
      <c r="D9" s="5" t="n">
        <v>10075102</v>
      </c>
    </row>
    <row r="10" spans="1:4">
      <c r="A10" s="3" t="s">
        <v>81</v>
      </c>
    </row>
    <row r="11" spans="1:4">
      <c r="A11" s="4" t="s">
        <v>82</v>
      </c>
      <c r="B11" s="5" t="n">
        <v>0</v>
      </c>
      <c r="C11" s="5" t="n">
        <v>0</v>
      </c>
      <c r="D11" s="5" t="n">
        <v>230</v>
      </c>
    </row>
    <row r="12" spans="1:4">
      <c r="A12" s="4" t="s">
        <v>83</v>
      </c>
      <c r="B12" s="5" t="n">
        <v>78805</v>
      </c>
      <c r="C12" s="5" t="n">
        <v>91755</v>
      </c>
      <c r="D12" s="5" t="n">
        <v>23021</v>
      </c>
    </row>
    <row r="13" spans="1:4">
      <c r="A13" s="4" t="s">
        <v>84</v>
      </c>
      <c r="B13" s="5" t="n">
        <v>-2745904</v>
      </c>
      <c r="C13" s="5" t="n">
        <v>-2134976</v>
      </c>
      <c r="D13" s="5" t="n">
        <v>-2755091</v>
      </c>
    </row>
    <row r="14" spans="1:4">
      <c r="A14" s="4" t="s">
        <v>85</v>
      </c>
      <c r="B14" s="5" t="n">
        <v>-2667099</v>
      </c>
      <c r="C14" s="5" t="n">
        <v>-2043221</v>
      </c>
      <c r="D14" s="5" t="n">
        <v>-2731840</v>
      </c>
    </row>
    <row r="15" spans="1:4">
      <c r="A15" s="4" t="s">
        <v>86</v>
      </c>
      <c r="B15" s="5" t="n">
        <v>7619571</v>
      </c>
      <c r="C15" s="5" t="n">
        <v>9941739</v>
      </c>
      <c r="D15" s="5" t="n">
        <v>7343262</v>
      </c>
    </row>
    <row r="16" spans="1:4">
      <c r="A16" s="4" t="s">
        <v>87</v>
      </c>
      <c r="B16" s="5" t="n">
        <v>1132880</v>
      </c>
      <c r="C16" s="5" t="n">
        <v>3257619</v>
      </c>
      <c r="D16" s="5" t="n">
        <v>2314324</v>
      </c>
    </row>
    <row r="17" spans="1:4">
      <c r="A17" s="4" t="s">
        <v>88</v>
      </c>
      <c r="B17" s="7" t="n">
        <v>6486691</v>
      </c>
      <c r="C17" s="7" t="n">
        <v>6684120</v>
      </c>
      <c r="D17" s="7" t="n">
        <v>5028938</v>
      </c>
    </row>
    <row r="18" spans="1:4">
      <c r="A18" s="3" t="s">
        <v>89</v>
      </c>
    </row>
    <row r="19" spans="1:4">
      <c r="A19" s="4" t="s">
        <v>90</v>
      </c>
      <c r="B19" s="9" t="n">
        <v>0.67</v>
      </c>
      <c r="C19" s="9" t="n">
        <v>0.6899999999999999</v>
      </c>
      <c r="D19" s="9" t="n">
        <v>0.62</v>
      </c>
    </row>
    <row r="20" spans="1:4">
      <c r="A20" s="4" t="s">
        <v>91</v>
      </c>
      <c r="B20" s="10" t="n">
        <v>0.66</v>
      </c>
      <c r="C20" s="10" t="n">
        <v>0.68</v>
      </c>
      <c r="D20" s="10" t="n">
        <v>0.6</v>
      </c>
    </row>
    <row r="21" spans="1:4">
      <c r="A21" s="4" t="s">
        <v>92</v>
      </c>
      <c r="B21" s="9" t="n">
        <v>0.6</v>
      </c>
      <c r="C21" s="6" t="n">
        <v>0.6</v>
      </c>
      <c r="D21" s="9" t="n">
        <v>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v>
      </c>
      <c r="C1" s="2" t="s">
        <v>30</v>
      </c>
      <c r="D1" s="2" t="s">
        <v>408</v>
      </c>
      <c r="E1" s="2" t="s">
        <v>409</v>
      </c>
    </row>
    <row r="2" spans="1:5">
      <c r="A2" s="3" t="s">
        <v>260</v>
      </c>
    </row>
    <row r="3" spans="1:5">
      <c r="A3" s="4" t="s">
        <v>40</v>
      </c>
      <c r="B3" s="7" t="n">
        <v>28871179</v>
      </c>
      <c r="C3" s="7" t="n">
        <v>28871179</v>
      </c>
    </row>
    <row r="4" spans="1:5">
      <c r="A4" s="4" t="s">
        <v>161</v>
      </c>
    </row>
    <row r="5" spans="1:5">
      <c r="A5" s="3" t="s">
        <v>260</v>
      </c>
    </row>
    <row r="6" spans="1:5">
      <c r="A6" s="4" t="s">
        <v>410</v>
      </c>
      <c r="D6" s="7" t="n">
        <v>18250</v>
      </c>
    </row>
    <row r="7" spans="1:5">
      <c r="A7" s="4" t="s">
        <v>131</v>
      </c>
      <c r="D7" s="5" t="n">
        <v>2146082</v>
      </c>
    </row>
    <row r="8" spans="1:5">
      <c r="A8" s="4" t="s">
        <v>132</v>
      </c>
      <c r="D8" s="5" t="n">
        <v>2485781</v>
      </c>
    </row>
    <row r="9" spans="1:5">
      <c r="A9" s="4" t="s">
        <v>411</v>
      </c>
      <c r="D9" s="5" t="n">
        <v>74194</v>
      </c>
    </row>
    <row r="10" spans="1:5">
      <c r="A10" s="4" t="s">
        <v>412</v>
      </c>
      <c r="D10" s="5" t="n">
        <v>861491</v>
      </c>
    </row>
    <row r="11" spans="1:5">
      <c r="A11" s="4" t="s">
        <v>413</v>
      </c>
      <c r="D11" s="5" t="n">
        <v>7316694</v>
      </c>
    </row>
    <row r="12" spans="1:5">
      <c r="A12" s="4" t="s">
        <v>414</v>
      </c>
      <c r="D12" s="5" t="n">
        <v>-716080</v>
      </c>
    </row>
    <row r="13" spans="1:5">
      <c r="A13" s="4" t="s">
        <v>415</v>
      </c>
      <c r="D13" s="5" t="n">
        <v>-97622</v>
      </c>
    </row>
    <row r="14" spans="1:5">
      <c r="A14" s="4" t="s">
        <v>416</v>
      </c>
      <c r="D14" s="5" t="n">
        <v>12088790</v>
      </c>
    </row>
    <row r="15" spans="1:5">
      <c r="A15" s="4" t="s">
        <v>40</v>
      </c>
      <c r="D15" s="5" t="n">
        <v>9657221</v>
      </c>
    </row>
    <row r="16" spans="1:5">
      <c r="A16" s="4" t="s">
        <v>94</v>
      </c>
      <c r="D16" s="7" t="n">
        <v>21746011</v>
      </c>
    </row>
    <row r="17" spans="1:5">
      <c r="A17" s="4" t="s">
        <v>164</v>
      </c>
    </row>
    <row r="18" spans="1:5">
      <c r="A18" s="3" t="s">
        <v>260</v>
      </c>
    </row>
    <row r="19" spans="1:5">
      <c r="A19" s="4" t="s">
        <v>131</v>
      </c>
      <c r="E19" s="7" t="n">
        <v>1001005</v>
      </c>
    </row>
    <row r="20" spans="1:5">
      <c r="A20" s="4" t="s">
        <v>132</v>
      </c>
      <c r="E20" s="5" t="n">
        <v>1115809</v>
      </c>
    </row>
    <row r="21" spans="1:5">
      <c r="A21" s="4" t="s">
        <v>417</v>
      </c>
      <c r="E21" s="5" t="n">
        <v>1468</v>
      </c>
    </row>
    <row r="22" spans="1:5">
      <c r="A22" s="4" t="s">
        <v>411</v>
      </c>
      <c r="E22" s="5" t="n">
        <v>2500</v>
      </c>
    </row>
    <row r="23" spans="1:5">
      <c r="A23" s="4" t="s">
        <v>412</v>
      </c>
      <c r="E23" s="5" t="n">
        <v>810001</v>
      </c>
    </row>
    <row r="24" spans="1:5">
      <c r="A24" s="4" t="s">
        <v>413</v>
      </c>
      <c r="E24" s="5" t="n">
        <v>5915000</v>
      </c>
    </row>
    <row r="25" spans="1:5">
      <c r="A25" s="4" t="s">
        <v>414</v>
      </c>
      <c r="E25" s="5" t="n">
        <v>-928933</v>
      </c>
    </row>
    <row r="26" spans="1:5">
      <c r="A26" s="4" t="s">
        <v>416</v>
      </c>
      <c r="E26" s="5" t="n">
        <v>7916850</v>
      </c>
    </row>
    <row r="27" spans="1:5">
      <c r="A27" s="4" t="s">
        <v>40</v>
      </c>
      <c r="E27" s="5" t="n">
        <v>4030542</v>
      </c>
    </row>
    <row r="28" spans="1:5">
      <c r="A28" s="4" t="s">
        <v>94</v>
      </c>
      <c r="E28" s="7" t="n">
        <v>119473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30</v>
      </c>
      <c r="C2" s="2" t="s">
        <v>73</v>
      </c>
    </row>
    <row r="3" spans="1:3">
      <c r="A3" s="3" t="s">
        <v>260</v>
      </c>
    </row>
    <row r="4" spans="1:3">
      <c r="A4" s="4" t="s">
        <v>419</v>
      </c>
      <c r="B4" s="7" t="n">
        <v>176309480</v>
      </c>
      <c r="C4" s="7" t="n">
        <v>167208908</v>
      </c>
    </row>
    <row r="5" spans="1:3">
      <c r="A5" s="4" t="s">
        <v>101</v>
      </c>
      <c r="B5" s="7" t="n">
        <v>6460512</v>
      </c>
      <c r="C5" s="7" t="n">
        <v>6505410</v>
      </c>
    </row>
    <row r="6" spans="1:3">
      <c r="A6" s="4" t="s">
        <v>420</v>
      </c>
      <c r="B6" s="9" t="n">
        <v>0.67</v>
      </c>
      <c r="C6" s="9" t="n">
        <v>0.8</v>
      </c>
    </row>
    <row r="7" spans="1:3">
      <c r="A7" s="4" t="s">
        <v>421</v>
      </c>
      <c r="B7" s="9" t="n">
        <v>0.65</v>
      </c>
      <c r="C7" s="9" t="n">
        <v>0.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2</v>
      </c>
      <c r="B1" s="2" t="s">
        <v>2</v>
      </c>
      <c r="C1" s="2" t="s">
        <v>30</v>
      </c>
    </row>
    <row r="2" spans="1:3">
      <c r="A2" s="3" t="s">
        <v>173</v>
      </c>
    </row>
    <row r="3" spans="1:3">
      <c r="A3" s="4" t="s">
        <v>423</v>
      </c>
      <c r="B3" s="7" t="n">
        <v>9005335</v>
      </c>
      <c r="C3" s="7" t="n">
        <v>9513980</v>
      </c>
    </row>
    <row r="4" spans="1:3">
      <c r="A4" s="4" t="s">
        <v>424</v>
      </c>
      <c r="B4" s="5" t="n">
        <v>578056</v>
      </c>
      <c r="C4" s="5" t="n">
        <v>623504</v>
      </c>
    </row>
    <row r="5" spans="1:3">
      <c r="A5" s="4" t="s">
        <v>425</v>
      </c>
      <c r="B5" s="5" t="n">
        <v>6746693</v>
      </c>
      <c r="C5" s="5" t="n">
        <v>6594124</v>
      </c>
    </row>
    <row r="6" spans="1:3">
      <c r="A6" s="4" t="s">
        <v>426</v>
      </c>
      <c r="B6" s="7" t="n">
        <v>16330084</v>
      </c>
      <c r="C6" s="7" t="n">
        <v>167316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30</v>
      </c>
      <c r="C2" s="2" t="s">
        <v>73</v>
      </c>
      <c r="D2" s="2" t="s">
        <v>2</v>
      </c>
    </row>
    <row r="3" spans="1:4">
      <c r="A3" s="3" t="s">
        <v>428</v>
      </c>
    </row>
    <row r="4" spans="1:4">
      <c r="A4" s="4" t="s">
        <v>429</v>
      </c>
      <c r="B4" s="7" t="n">
        <v>471537</v>
      </c>
      <c r="D4" s="7" t="n">
        <v>434712</v>
      </c>
    </row>
    <row r="5" spans="1:4">
      <c r="A5" s="4" t="s">
        <v>34</v>
      </c>
      <c r="B5" s="5" t="n">
        <v>16731608</v>
      </c>
      <c r="D5" s="5" t="n">
        <v>16330084</v>
      </c>
    </row>
    <row r="6" spans="1:4">
      <c r="A6" s="4" t="s">
        <v>430</v>
      </c>
    </row>
    <row r="7" spans="1:4">
      <c r="A7" s="3" t="s">
        <v>428</v>
      </c>
    </row>
    <row r="8" spans="1:4">
      <c r="A8" s="4" t="s">
        <v>431</v>
      </c>
      <c r="B8" s="5" t="n">
        <v>318518</v>
      </c>
    </row>
    <row r="9" spans="1:4">
      <c r="A9" s="4" t="s">
        <v>432</v>
      </c>
    </row>
    <row r="10" spans="1:4">
      <c r="A10" s="3" t="s">
        <v>428</v>
      </c>
    </row>
    <row r="11" spans="1:4">
      <c r="A11" s="4" t="s">
        <v>431</v>
      </c>
      <c r="B11" s="5" t="n">
        <v>318518</v>
      </c>
    </row>
    <row r="12" spans="1:4">
      <c r="A12" s="4" t="s">
        <v>433</v>
      </c>
    </row>
    <row r="13" spans="1:4">
      <c r="A13" s="3" t="s">
        <v>428</v>
      </c>
    </row>
    <row r="14" spans="1:4">
      <c r="A14" s="4" t="s">
        <v>431</v>
      </c>
      <c r="B14" s="5" t="n">
        <v>0</v>
      </c>
    </row>
    <row r="15" spans="1:4">
      <c r="A15" s="4" t="s">
        <v>434</v>
      </c>
    </row>
    <row r="16" spans="1:4">
      <c r="A16" s="3" t="s">
        <v>428</v>
      </c>
    </row>
    <row r="17" spans="1:4">
      <c r="A17" s="4" t="s">
        <v>431</v>
      </c>
      <c r="C17" s="7" t="n">
        <v>146191</v>
      </c>
    </row>
    <row r="18" spans="1:4">
      <c r="A18" s="4" t="s">
        <v>435</v>
      </c>
    </row>
    <row r="19" spans="1:4">
      <c r="A19" s="3" t="s">
        <v>428</v>
      </c>
    </row>
    <row r="20" spans="1:4">
      <c r="A20" s="4" t="s">
        <v>431</v>
      </c>
      <c r="C20" s="5" t="n">
        <v>146191</v>
      </c>
    </row>
    <row r="21" spans="1:4">
      <c r="A21" s="4" t="s">
        <v>436</v>
      </c>
    </row>
    <row r="22" spans="1:4">
      <c r="A22" s="3" t="s">
        <v>428</v>
      </c>
    </row>
    <row r="23" spans="1:4">
      <c r="A23" s="4" t="s">
        <v>431</v>
      </c>
      <c r="C23" s="7" t="n">
        <v>0</v>
      </c>
    </row>
    <row r="24" spans="1:4">
      <c r="A24" s="4" t="s">
        <v>437</v>
      </c>
    </row>
    <row r="25" spans="1:4">
      <c r="A25" s="3" t="s">
        <v>428</v>
      </c>
    </row>
    <row r="26" spans="1:4">
      <c r="A26" s="4" t="s">
        <v>34</v>
      </c>
      <c r="B26" s="5" t="n">
        <v>2911926</v>
      </c>
      <c r="D26" s="5" t="n">
        <v>3173944</v>
      </c>
    </row>
    <row r="27" spans="1:4">
      <c r="A27" s="4" t="s">
        <v>438</v>
      </c>
    </row>
    <row r="28" spans="1:4">
      <c r="A28" s="3" t="s">
        <v>428</v>
      </c>
    </row>
    <row r="29" spans="1:4">
      <c r="A29" s="4" t="s">
        <v>34</v>
      </c>
      <c r="B29" s="7" t="n">
        <v>1180400</v>
      </c>
      <c r="D29" s="7" t="n">
        <v>10724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0</v>
      </c>
    </row>
    <row r="3" spans="1:3">
      <c r="A3" s="3" t="s">
        <v>440</v>
      </c>
    </row>
    <row r="4" spans="1:3">
      <c r="A4" s="4" t="s">
        <v>441</v>
      </c>
      <c r="B4" s="7" t="n">
        <v>29840682</v>
      </c>
      <c r="C4" s="7" t="n">
        <v>25953830</v>
      </c>
    </row>
    <row r="5" spans="1:3">
      <c r="A5" s="4" t="s">
        <v>442</v>
      </c>
      <c r="B5" s="5" t="n">
        <v>6865281</v>
      </c>
      <c r="C5" s="5" t="n">
        <v>4755908</v>
      </c>
    </row>
    <row r="6" spans="1:3">
      <c r="A6" s="4" t="s">
        <v>443</v>
      </c>
      <c r="B6" s="5" t="n">
        <v>22975401</v>
      </c>
      <c r="C6" s="5" t="n">
        <v>21197922</v>
      </c>
    </row>
    <row r="7" spans="1:3">
      <c r="A7" s="4" t="s">
        <v>444</v>
      </c>
    </row>
    <row r="8" spans="1:3">
      <c r="A8" s="3" t="s">
        <v>440</v>
      </c>
    </row>
    <row r="9" spans="1:3">
      <c r="A9" s="4" t="s">
        <v>441</v>
      </c>
      <c r="B9" s="5" t="n">
        <v>1663153</v>
      </c>
      <c r="C9" s="5" t="n">
        <v>1663153</v>
      </c>
    </row>
    <row r="10" spans="1:3">
      <c r="A10" s="4" t="s">
        <v>445</v>
      </c>
    </row>
    <row r="11" spans="1:3">
      <c r="A11" s="3" t="s">
        <v>440</v>
      </c>
    </row>
    <row r="12" spans="1:3">
      <c r="A12" s="4" t="s">
        <v>441</v>
      </c>
      <c r="B12" s="7" t="n">
        <v>7606125</v>
      </c>
      <c r="C12" s="5" t="n">
        <v>7541976</v>
      </c>
    </row>
    <row r="13" spans="1:3">
      <c r="A13" s="4" t="s">
        <v>446</v>
      </c>
    </row>
    <row r="14" spans="1:3">
      <c r="A14" s="3" t="s">
        <v>440</v>
      </c>
    </row>
    <row r="15" spans="1:3">
      <c r="A15" s="4" t="s">
        <v>447</v>
      </c>
      <c r="B15" s="4" t="s">
        <v>448</v>
      </c>
    </row>
    <row r="16" spans="1:3">
      <c r="A16" s="4" t="s">
        <v>449</v>
      </c>
    </row>
    <row r="17" spans="1:3">
      <c r="A17" s="3" t="s">
        <v>440</v>
      </c>
    </row>
    <row r="18" spans="1:3">
      <c r="A18" s="4" t="s">
        <v>447</v>
      </c>
      <c r="B18" s="4" t="s">
        <v>450</v>
      </c>
    </row>
    <row r="19" spans="1:3">
      <c r="A19" s="4" t="s">
        <v>451</v>
      </c>
    </row>
    <row r="20" spans="1:3">
      <c r="A20" s="3" t="s">
        <v>440</v>
      </c>
    </row>
    <row r="21" spans="1:3">
      <c r="A21" s="4" t="s">
        <v>441</v>
      </c>
      <c r="B21" s="7" t="n">
        <v>16654811</v>
      </c>
      <c r="C21" s="5" t="n">
        <v>13003025</v>
      </c>
    </row>
    <row r="22" spans="1:3">
      <c r="A22" s="4" t="s">
        <v>452</v>
      </c>
    </row>
    <row r="23" spans="1:3">
      <c r="A23" s="3" t="s">
        <v>440</v>
      </c>
    </row>
    <row r="24" spans="1:3">
      <c r="A24" s="4" t="s">
        <v>447</v>
      </c>
      <c r="B24" s="4" t="s">
        <v>453</v>
      </c>
    </row>
    <row r="25" spans="1:3">
      <c r="A25" s="4" t="s">
        <v>454</v>
      </c>
    </row>
    <row r="26" spans="1:3">
      <c r="A26" s="3" t="s">
        <v>440</v>
      </c>
    </row>
    <row r="27" spans="1:3">
      <c r="A27" s="4" t="s">
        <v>447</v>
      </c>
      <c r="B27" s="4" t="s">
        <v>455</v>
      </c>
    </row>
    <row r="28" spans="1:3">
      <c r="A28" s="4" t="s">
        <v>456</v>
      </c>
    </row>
    <row r="29" spans="1:3">
      <c r="A29" s="3" t="s">
        <v>440</v>
      </c>
    </row>
    <row r="30" spans="1:3">
      <c r="A30" s="4" t="s">
        <v>441</v>
      </c>
      <c r="B30" s="7" t="n">
        <v>997277</v>
      </c>
      <c r="C30" s="5" t="n">
        <v>913097</v>
      </c>
    </row>
    <row r="31" spans="1:3">
      <c r="A31" s="4" t="s">
        <v>457</v>
      </c>
    </row>
    <row r="32" spans="1:3">
      <c r="A32" s="3" t="s">
        <v>440</v>
      </c>
    </row>
    <row r="33" spans="1:3">
      <c r="A33" s="4" t="s">
        <v>447</v>
      </c>
      <c r="B33" s="4" t="s">
        <v>458</v>
      </c>
    </row>
    <row r="34" spans="1:3">
      <c r="A34" s="4" t="s">
        <v>459</v>
      </c>
    </row>
    <row r="35" spans="1:3">
      <c r="A35" s="3" t="s">
        <v>440</v>
      </c>
    </row>
    <row r="36" spans="1:3">
      <c r="A36" s="4" t="s">
        <v>447</v>
      </c>
      <c r="B36" s="4" t="s">
        <v>455</v>
      </c>
    </row>
    <row r="37" spans="1:3">
      <c r="A37" s="4" t="s">
        <v>460</v>
      </c>
    </row>
    <row r="38" spans="1:3">
      <c r="A38" s="3" t="s">
        <v>440</v>
      </c>
    </row>
    <row r="39" spans="1:3">
      <c r="A39" s="4" t="s">
        <v>441</v>
      </c>
      <c r="B39" s="7" t="n">
        <v>1442082</v>
      </c>
      <c r="C39" s="5" t="n">
        <v>1188746</v>
      </c>
    </row>
    <row r="40" spans="1:3">
      <c r="A40" s="4" t="s">
        <v>461</v>
      </c>
    </row>
    <row r="41" spans="1:3">
      <c r="A41" s="3" t="s">
        <v>440</v>
      </c>
    </row>
    <row r="42" spans="1:3">
      <c r="A42" s="4" t="s">
        <v>447</v>
      </c>
      <c r="B42" s="4" t="s">
        <v>458</v>
      </c>
    </row>
    <row r="43" spans="1:3">
      <c r="A43" s="4" t="s">
        <v>462</v>
      </c>
    </row>
    <row r="44" spans="1:3">
      <c r="A44" s="3" t="s">
        <v>440</v>
      </c>
    </row>
    <row r="45" spans="1:3">
      <c r="A45" s="4" t="s">
        <v>447</v>
      </c>
      <c r="B45" s="4" t="s">
        <v>453</v>
      </c>
    </row>
    <row r="46" spans="1:3">
      <c r="A46" s="4" t="s">
        <v>463</v>
      </c>
    </row>
    <row r="47" spans="1:3">
      <c r="A47" s="3" t="s">
        <v>440</v>
      </c>
    </row>
    <row r="48" spans="1:3">
      <c r="A48" s="4" t="s">
        <v>441</v>
      </c>
      <c r="B48" s="7" t="n">
        <v>223474</v>
      </c>
      <c r="C48" s="5" t="n">
        <v>218743</v>
      </c>
    </row>
    <row r="49" spans="1:3">
      <c r="A49" s="4" t="s">
        <v>464</v>
      </c>
    </row>
    <row r="50" spans="1:3">
      <c r="A50" s="3" t="s">
        <v>440</v>
      </c>
    </row>
    <row r="51" spans="1:3">
      <c r="A51" s="4" t="s">
        <v>447</v>
      </c>
      <c r="B51" s="4" t="s">
        <v>458</v>
      </c>
    </row>
    <row r="52" spans="1:3">
      <c r="A52" s="4" t="s">
        <v>465</v>
      </c>
    </row>
    <row r="53" spans="1:3">
      <c r="A53" s="3" t="s">
        <v>440</v>
      </c>
    </row>
    <row r="54" spans="1:3">
      <c r="A54" s="4" t="s">
        <v>441</v>
      </c>
      <c r="B54" s="7" t="n">
        <v>1253760</v>
      </c>
      <c r="C54" s="7" t="n">
        <v>14250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6</v>
      </c>
      <c r="B1" s="2" t="s">
        <v>1</v>
      </c>
    </row>
    <row r="2" spans="1:4">
      <c r="B2" s="2" t="s">
        <v>2</v>
      </c>
      <c r="C2" s="2" t="s">
        <v>30</v>
      </c>
      <c r="D2" s="2" t="s">
        <v>73</v>
      </c>
    </row>
    <row r="3" spans="1:4">
      <c r="A3" s="3" t="s">
        <v>440</v>
      </c>
    </row>
    <row r="4" spans="1:4">
      <c r="A4" s="4" t="s">
        <v>467</v>
      </c>
      <c r="B4" s="7" t="n">
        <v>2197415</v>
      </c>
      <c r="C4" s="7" t="n">
        <v>1804110</v>
      </c>
      <c r="D4" s="7" t="n">
        <v>1379176</v>
      </c>
    </row>
    <row r="5" spans="1:4">
      <c r="A5" s="4" t="s">
        <v>39</v>
      </c>
      <c r="B5" s="5" t="n">
        <v>22975401</v>
      </c>
      <c r="C5" s="5" t="n">
        <v>21197922</v>
      </c>
    </row>
    <row r="6" spans="1:4">
      <c r="A6" s="4" t="s">
        <v>437</v>
      </c>
    </row>
    <row r="7" spans="1:4">
      <c r="A7" s="3" t="s">
        <v>440</v>
      </c>
    </row>
    <row r="8" spans="1:4">
      <c r="A8" s="4" t="s">
        <v>39</v>
      </c>
      <c r="B8" s="5" t="n">
        <v>2659920</v>
      </c>
      <c r="C8" s="5" t="n">
        <v>1586472</v>
      </c>
    </row>
    <row r="9" spans="1:4">
      <c r="A9" s="4" t="s">
        <v>438</v>
      </c>
    </row>
    <row r="10" spans="1:4">
      <c r="A10" s="3" t="s">
        <v>440</v>
      </c>
    </row>
    <row r="11" spans="1:4">
      <c r="A11" s="4" t="s">
        <v>39</v>
      </c>
      <c r="B11" s="7" t="n">
        <v>684431</v>
      </c>
      <c r="C11" s="7" t="n">
        <v>75504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468</v>
      </c>
      <c r="B1" s="2" t="s">
        <v>1</v>
      </c>
    </row>
    <row r="2" spans="1:4">
      <c r="B2" s="2" t="s">
        <v>2</v>
      </c>
      <c r="C2" s="2" t="s">
        <v>30</v>
      </c>
      <c r="D2" s="2" t="s">
        <v>73</v>
      </c>
    </row>
    <row r="3" spans="1:4">
      <c r="A3" s="3" t="s">
        <v>469</v>
      </c>
    </row>
    <row r="4" spans="1:4">
      <c r="A4" s="4" t="s">
        <v>470</v>
      </c>
      <c r="B4" s="7" t="n">
        <v>33892686</v>
      </c>
      <c r="C4" s="7" t="n">
        <v>33892686</v>
      </c>
    </row>
    <row r="5" spans="1:4">
      <c r="A5" s="4" t="s">
        <v>471</v>
      </c>
      <c r="B5" s="5" t="n">
        <v>14256904</v>
      </c>
      <c r="C5" s="5" t="n">
        <v>10134344</v>
      </c>
    </row>
    <row r="6" spans="1:4">
      <c r="A6" s="4" t="s">
        <v>472</v>
      </c>
      <c r="B6" s="7" t="n">
        <v>4122560</v>
      </c>
      <c r="C6" s="5" t="n">
        <v>3697564</v>
      </c>
      <c r="D6" s="7" t="n">
        <v>2524253</v>
      </c>
    </row>
    <row r="7" spans="1:4">
      <c r="A7" s="4" t="s">
        <v>473</v>
      </c>
    </row>
    <row r="8" spans="1:4">
      <c r="A8" s="3" t="s">
        <v>469</v>
      </c>
    </row>
    <row r="9" spans="1:4">
      <c r="A9" s="4" t="s">
        <v>474</v>
      </c>
      <c r="B9" s="4" t="s">
        <v>475</v>
      </c>
    </row>
    <row r="10" spans="1:4">
      <c r="A10" s="4" t="s">
        <v>476</v>
      </c>
    </row>
    <row r="11" spans="1:4">
      <c r="A11" s="3" t="s">
        <v>469</v>
      </c>
    </row>
    <row r="12" spans="1:4">
      <c r="A12" s="4" t="s">
        <v>470</v>
      </c>
      <c r="B12" s="7" t="n">
        <v>26523065</v>
      </c>
      <c r="C12" s="5" t="n">
        <v>26523065</v>
      </c>
    </row>
    <row r="13" spans="1:4">
      <c r="A13" s="4" t="s">
        <v>471</v>
      </c>
      <c r="B13" s="7" t="n">
        <v>11588946</v>
      </c>
      <c r="C13" s="7" t="n">
        <v>8240853</v>
      </c>
    </row>
    <row r="14" spans="1:4">
      <c r="A14" s="4" t="s">
        <v>477</v>
      </c>
    </row>
    <row r="15" spans="1:4">
      <c r="A15" s="3" t="s">
        <v>469</v>
      </c>
    </row>
    <row r="16" spans="1:4">
      <c r="A16" s="4" t="s">
        <v>474</v>
      </c>
      <c r="B16" s="4" t="s">
        <v>478</v>
      </c>
      <c r="C16" s="4" t="s">
        <v>478</v>
      </c>
    </row>
    <row r="17" spans="1:4">
      <c r="A17" s="4" t="s">
        <v>479</v>
      </c>
    </row>
    <row r="18" spans="1:4">
      <c r="A18" s="3" t="s">
        <v>469</v>
      </c>
    </row>
    <row r="19" spans="1:4">
      <c r="A19" s="4" t="s">
        <v>470</v>
      </c>
      <c r="B19" s="7" t="n">
        <v>4673044</v>
      </c>
      <c r="C19" s="7" t="n">
        <v>4673044</v>
      </c>
    </row>
    <row r="20" spans="1:4">
      <c r="A20" s="4" t="s">
        <v>471</v>
      </c>
      <c r="B20" s="7" t="n">
        <v>1160569</v>
      </c>
      <c r="C20" s="7" t="n">
        <v>868866</v>
      </c>
    </row>
    <row r="21" spans="1:4">
      <c r="A21" s="4" t="s">
        <v>480</v>
      </c>
    </row>
    <row r="22" spans="1:4">
      <c r="A22" s="3" t="s">
        <v>469</v>
      </c>
    </row>
    <row r="23" spans="1:4">
      <c r="A23" s="4" t="s">
        <v>474</v>
      </c>
      <c r="B23" s="4" t="s">
        <v>481</v>
      </c>
      <c r="C23" s="4" t="s">
        <v>481</v>
      </c>
    </row>
    <row r="24" spans="1:4">
      <c r="A24" s="4" t="s">
        <v>482</v>
      </c>
    </row>
    <row r="25" spans="1:4">
      <c r="A25" s="3" t="s">
        <v>469</v>
      </c>
    </row>
    <row r="26" spans="1:4">
      <c r="A26" s="4" t="s">
        <v>470</v>
      </c>
      <c r="B26" s="7" t="n">
        <v>1161790</v>
      </c>
      <c r="C26" s="7" t="n">
        <v>1161790</v>
      </c>
    </row>
    <row r="27" spans="1:4">
      <c r="A27" s="4" t="s">
        <v>471</v>
      </c>
      <c r="B27" s="7" t="n">
        <v>995233</v>
      </c>
      <c r="C27" s="7" t="n">
        <v>818585</v>
      </c>
    </row>
    <row r="28" spans="1:4">
      <c r="A28" s="4" t="s">
        <v>483</v>
      </c>
    </row>
    <row r="29" spans="1:4">
      <c r="A29" s="3" t="s">
        <v>469</v>
      </c>
    </row>
    <row r="30" spans="1:4">
      <c r="A30" s="4" t="s">
        <v>474</v>
      </c>
      <c r="B30" s="4" t="s">
        <v>484</v>
      </c>
      <c r="C30" s="4" t="s">
        <v>484</v>
      </c>
    </row>
    <row r="31" spans="1:4">
      <c r="A31" s="4" t="s">
        <v>485</v>
      </c>
    </row>
    <row r="32" spans="1:4">
      <c r="A32" s="3" t="s">
        <v>469</v>
      </c>
    </row>
    <row r="33" spans="1:4">
      <c r="A33" s="4" t="s">
        <v>470</v>
      </c>
      <c r="B33" s="7" t="n">
        <v>1534787</v>
      </c>
      <c r="C33" s="7" t="n">
        <v>1534787</v>
      </c>
    </row>
    <row r="34" spans="1:4">
      <c r="A34" s="4" t="s">
        <v>471</v>
      </c>
      <c r="B34" s="7" t="n">
        <v>512156</v>
      </c>
      <c r="C34" s="7" t="n">
        <v>206040</v>
      </c>
    </row>
    <row r="35" spans="1:4">
      <c r="A35" s="4" t="s">
        <v>486</v>
      </c>
    </row>
    <row r="36" spans="1:4">
      <c r="A36" s="3" t="s">
        <v>469</v>
      </c>
    </row>
    <row r="37" spans="1:4">
      <c r="A37" s="4" t="s">
        <v>474</v>
      </c>
      <c r="B37" s="4" t="s">
        <v>362</v>
      </c>
      <c r="C37" s="4" t="s">
        <v>36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178</v>
      </c>
    </row>
    <row r="3" spans="1:3">
      <c r="A3" s="5" t="n">
        <v>2018</v>
      </c>
      <c r="B3" s="7" t="n">
        <v>4070321</v>
      </c>
    </row>
    <row r="4" spans="1:3">
      <c r="A4" s="5" t="n">
        <v>2019</v>
      </c>
      <c r="B4" s="5" t="n">
        <v>3945264</v>
      </c>
    </row>
    <row r="5" spans="1:3">
      <c r="A5" s="5" t="n">
        <v>2020</v>
      </c>
      <c r="B5" s="5" t="n">
        <v>3913627</v>
      </c>
    </row>
    <row r="6" spans="1:3">
      <c r="A6" s="5" t="n">
        <v>2021</v>
      </c>
      <c r="B6" s="5" t="n">
        <v>2455712</v>
      </c>
    </row>
    <row r="7" spans="1:3">
      <c r="A7" s="5" t="n">
        <v>2022</v>
      </c>
      <c r="B7" s="5" t="n">
        <v>1305314</v>
      </c>
    </row>
    <row r="8" spans="1:3">
      <c r="A8" s="4" t="s">
        <v>488</v>
      </c>
      <c r="B8" s="5" t="n">
        <v>3945544</v>
      </c>
    </row>
    <row r="9" spans="1:3">
      <c r="A9" s="4" t="s">
        <v>94</v>
      </c>
      <c r="B9" s="7" t="n">
        <v>19635782</v>
      </c>
      <c r="C9" s="7" t="n">
        <v>237583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408</v>
      </c>
      <c r="C1" s="2" t="s">
        <v>2</v>
      </c>
      <c r="D1" s="2" t="s">
        <v>490</v>
      </c>
    </row>
    <row r="2" spans="1:4">
      <c r="A2" s="4" t="s">
        <v>491</v>
      </c>
    </row>
    <row r="3" spans="1:4">
      <c r="A3" s="3" t="s">
        <v>492</v>
      </c>
    </row>
    <row r="4" spans="1:4">
      <c r="A4" s="4" t="s">
        <v>493</v>
      </c>
      <c r="B4" s="7" t="n">
        <v>20000000</v>
      </c>
    </row>
    <row r="5" spans="1:4">
      <c r="A5" s="4" t="s">
        <v>494</v>
      </c>
    </row>
    <row r="6" spans="1:4">
      <c r="A6" s="3" t="s">
        <v>492</v>
      </c>
    </row>
    <row r="7" spans="1:4">
      <c r="A7" s="4" t="s">
        <v>495</v>
      </c>
      <c r="B7" s="5" t="n">
        <v>25000000</v>
      </c>
    </row>
    <row r="8" spans="1:4">
      <c r="A8" s="4" t="s">
        <v>496</v>
      </c>
    </row>
    <row r="9" spans="1:4">
      <c r="A9" s="3" t="s">
        <v>492</v>
      </c>
    </row>
    <row r="10" spans="1:4">
      <c r="A10" s="4" t="s">
        <v>497</v>
      </c>
      <c r="B10" s="5" t="n">
        <v>17300000</v>
      </c>
    </row>
    <row r="11" spans="1:4">
      <c r="A11" s="4" t="s">
        <v>334</v>
      </c>
    </row>
    <row r="12" spans="1:4">
      <c r="A12" s="3" t="s">
        <v>492</v>
      </c>
    </row>
    <row r="13" spans="1:4">
      <c r="A13" s="4" t="s">
        <v>497</v>
      </c>
      <c r="B13" s="5" t="n">
        <v>15400000</v>
      </c>
    </row>
    <row r="14" spans="1:4">
      <c r="A14" s="4" t="s">
        <v>498</v>
      </c>
    </row>
    <row r="15" spans="1:4">
      <c r="A15" s="3" t="s">
        <v>492</v>
      </c>
    </row>
    <row r="16" spans="1:4">
      <c r="A16" s="4" t="s">
        <v>499</v>
      </c>
      <c r="C16" s="4" t="s">
        <v>500</v>
      </c>
    </row>
    <row r="17" spans="1:4">
      <c r="A17" s="4" t="s">
        <v>501</v>
      </c>
    </row>
    <row r="18" spans="1:4">
      <c r="A18" s="3" t="s">
        <v>492</v>
      </c>
    </row>
    <row r="19" spans="1:4">
      <c r="A19" s="4" t="s">
        <v>499</v>
      </c>
      <c r="C19" s="4" t="s">
        <v>502</v>
      </c>
    </row>
    <row r="20" spans="1:4">
      <c r="A20" s="4" t="s">
        <v>503</v>
      </c>
    </row>
    <row r="21" spans="1:4">
      <c r="A21" s="3" t="s">
        <v>492</v>
      </c>
    </row>
    <row r="22" spans="1:4">
      <c r="A22" s="4" t="s">
        <v>504</v>
      </c>
      <c r="C22" s="7" t="n">
        <v>100000</v>
      </c>
    </row>
    <row r="23" spans="1:4">
      <c r="A23" s="4" t="s">
        <v>505</v>
      </c>
    </row>
    <row r="24" spans="1:4">
      <c r="A24" s="3" t="s">
        <v>492</v>
      </c>
    </row>
    <row r="25" spans="1:4">
      <c r="A25" s="4" t="s">
        <v>495</v>
      </c>
      <c r="B25" s="5" t="n">
        <v>62000000</v>
      </c>
    </row>
    <row r="26" spans="1:4">
      <c r="A26" s="4" t="s">
        <v>506</v>
      </c>
      <c r="B26" s="5" t="n">
        <v>10000000</v>
      </c>
    </row>
    <row r="27" spans="1:4">
      <c r="A27" s="4" t="s">
        <v>507</v>
      </c>
    </row>
    <row r="28" spans="1:4">
      <c r="A28" s="3" t="s">
        <v>492</v>
      </c>
    </row>
    <row r="29" spans="1:4">
      <c r="A29" s="4" t="s">
        <v>499</v>
      </c>
      <c r="C29" s="4" t="s">
        <v>508</v>
      </c>
    </row>
    <row r="30" spans="1:4">
      <c r="A30" s="4" t="s">
        <v>509</v>
      </c>
    </row>
    <row r="31" spans="1:4">
      <c r="A31" s="3" t="s">
        <v>492</v>
      </c>
    </row>
    <row r="32" spans="1:4">
      <c r="A32" s="4" t="s">
        <v>499</v>
      </c>
      <c r="C32" s="4" t="s">
        <v>510</v>
      </c>
    </row>
    <row r="33" spans="1:4">
      <c r="A33" s="4" t="s">
        <v>511</v>
      </c>
    </row>
    <row r="34" spans="1:4">
      <c r="A34" s="3" t="s">
        <v>492</v>
      </c>
    </row>
    <row r="35" spans="1:4">
      <c r="A35" s="4" t="s">
        <v>499</v>
      </c>
      <c r="C35" s="4" t="s">
        <v>500</v>
      </c>
    </row>
    <row r="36" spans="1:4">
      <c r="A36" s="4" t="s">
        <v>512</v>
      </c>
    </row>
    <row r="37" spans="1:4">
      <c r="A37" s="3" t="s">
        <v>492</v>
      </c>
    </row>
    <row r="38" spans="1:4">
      <c r="A38" s="4" t="s">
        <v>499</v>
      </c>
      <c r="C38" s="4" t="s">
        <v>513</v>
      </c>
    </row>
    <row r="39" spans="1:4">
      <c r="A39" s="4" t="s">
        <v>514</v>
      </c>
    </row>
    <row r="40" spans="1:4">
      <c r="A40" s="3" t="s">
        <v>492</v>
      </c>
    </row>
    <row r="41" spans="1:4">
      <c r="A41" s="4" t="s">
        <v>495</v>
      </c>
      <c r="B41" s="5" t="n">
        <v>2000000</v>
      </c>
    </row>
    <row r="42" spans="1:4">
      <c r="A42" s="4" t="s">
        <v>515</v>
      </c>
    </row>
    <row r="43" spans="1:4">
      <c r="A43" s="3" t="s">
        <v>492</v>
      </c>
    </row>
    <row r="44" spans="1:4">
      <c r="A44" s="4" t="s">
        <v>516</v>
      </c>
      <c r="C44" s="7" t="n">
        <v>22708570</v>
      </c>
    </row>
    <row r="45" spans="1:4">
      <c r="A45" s="4" t="s">
        <v>517</v>
      </c>
    </row>
    <row r="46" spans="1:4">
      <c r="A46" s="3" t="s">
        <v>492</v>
      </c>
    </row>
    <row r="47" spans="1:4">
      <c r="A47" s="4" t="s">
        <v>495</v>
      </c>
      <c r="B47" s="5" t="n">
        <v>30000000</v>
      </c>
      <c r="C47" s="7" t="n">
        <v>7191430</v>
      </c>
    </row>
    <row r="48" spans="1:4">
      <c r="A48" s="4" t="s">
        <v>518</v>
      </c>
      <c r="B48" s="5" t="n">
        <v>22900000</v>
      </c>
    </row>
    <row r="49" spans="1:4">
      <c r="A49" s="4" t="s">
        <v>516</v>
      </c>
      <c r="D49" s="7" t="n">
        <v>4000000</v>
      </c>
    </row>
    <row r="50" spans="1:4">
      <c r="A50" s="4" t="s">
        <v>519</v>
      </c>
      <c r="C50" s="4" t="s">
        <v>520</v>
      </c>
    </row>
    <row r="51" spans="1:4">
      <c r="A51" s="4" t="s">
        <v>521</v>
      </c>
    </row>
    <row r="52" spans="1:4">
      <c r="A52" s="3" t="s">
        <v>492</v>
      </c>
    </row>
    <row r="53" spans="1:4">
      <c r="A53" s="4" t="s">
        <v>493</v>
      </c>
      <c r="B53" s="5" t="n">
        <v>17000000</v>
      </c>
    </row>
    <row r="54" spans="1:4">
      <c r="A54" s="4" t="s">
        <v>519</v>
      </c>
      <c r="C54" s="4" t="s">
        <v>520</v>
      </c>
    </row>
    <row r="55" spans="1:4">
      <c r="A55" s="4" t="s">
        <v>522</v>
      </c>
    </row>
    <row r="56" spans="1:4">
      <c r="A56" s="3" t="s">
        <v>492</v>
      </c>
    </row>
    <row r="57" spans="1:4">
      <c r="A57" s="4" t="s">
        <v>493</v>
      </c>
      <c r="B57" s="7" t="n">
        <v>15000000</v>
      </c>
    </row>
    <row r="58" spans="1:4">
      <c r="A58" s="4" t="s">
        <v>519</v>
      </c>
      <c r="C58" s="4" t="s">
        <v>520</v>
      </c>
    </row>
    <row r="59" spans="1:4">
      <c r="A59" s="4" t="s">
        <v>523</v>
      </c>
    </row>
    <row r="60" spans="1:4">
      <c r="A60" s="3" t="s">
        <v>492</v>
      </c>
    </row>
    <row r="61" spans="1:4">
      <c r="A61" s="4" t="s">
        <v>493</v>
      </c>
      <c r="D61" s="7" t="n">
        <v>4000000</v>
      </c>
    </row>
    <row r="62" spans="1:4">
      <c r="A62" s="4" t="s">
        <v>519</v>
      </c>
      <c r="C62" s="4" t="s">
        <v>5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0</v>
      </c>
    </row>
    <row r="3" spans="1:3">
      <c r="A3" s="3" t="s">
        <v>492</v>
      </c>
    </row>
    <row r="4" spans="1:3">
      <c r="A4" s="4" t="s">
        <v>525</v>
      </c>
      <c r="B4" s="7" t="n">
        <v>31088844</v>
      </c>
      <c r="C4" s="7" t="n">
        <v>30434487</v>
      </c>
    </row>
    <row r="5" spans="1:3">
      <c r="A5" s="4" t="s">
        <v>526</v>
      </c>
      <c r="B5" s="5" t="n">
        <v>3799998</v>
      </c>
      <c r="C5" s="5" t="n">
        <v>2405446</v>
      </c>
    </row>
    <row r="6" spans="1:3">
      <c r="A6" s="4" t="s">
        <v>527</v>
      </c>
      <c r="B6" s="5" t="n">
        <v>27288846</v>
      </c>
      <c r="C6" s="5" t="n">
        <v>28029041</v>
      </c>
    </row>
    <row r="7" spans="1:3">
      <c r="A7" s="4" t="s">
        <v>323</v>
      </c>
      <c r="B7" s="5" t="n">
        <v>242059</v>
      </c>
      <c r="C7" s="5" t="n">
        <v>270959</v>
      </c>
    </row>
    <row r="8" spans="1:3">
      <c r="A8" s="4" t="s">
        <v>528</v>
      </c>
    </row>
    <row r="9" spans="1:3">
      <c r="A9" s="3" t="s">
        <v>492</v>
      </c>
    </row>
    <row r="10" spans="1:3">
      <c r="A10" s="4" t="s">
        <v>525</v>
      </c>
      <c r="B10" s="7" t="n">
        <v>500000</v>
      </c>
      <c r="C10" s="7" t="n">
        <v>500000</v>
      </c>
    </row>
    <row r="11" spans="1:3">
      <c r="A11" s="4" t="s">
        <v>331</v>
      </c>
      <c r="B11" s="4" t="s">
        <v>339</v>
      </c>
      <c r="C11" s="4" t="s">
        <v>339</v>
      </c>
    </row>
    <row r="12" spans="1:3">
      <c r="A12" s="4" t="s">
        <v>529</v>
      </c>
    </row>
    <row r="13" spans="1:3">
      <c r="A13" s="3" t="s">
        <v>492</v>
      </c>
    </row>
    <row r="14" spans="1:3">
      <c r="A14" s="4" t="s">
        <v>525</v>
      </c>
      <c r="B14" s="7" t="n">
        <v>0</v>
      </c>
      <c r="C14" s="7" t="n">
        <v>5446</v>
      </c>
    </row>
    <row r="15" spans="1:3">
      <c r="A15" s="4" t="s">
        <v>530</v>
      </c>
    </row>
    <row r="16" spans="1:3">
      <c r="A16" s="3" t="s">
        <v>492</v>
      </c>
    </row>
    <row r="17" spans="1:3">
      <c r="A17" s="4" t="s">
        <v>525</v>
      </c>
      <c r="B17" s="7" t="n">
        <v>14060065</v>
      </c>
      <c r="C17" s="5" t="n">
        <v>15862309</v>
      </c>
    </row>
    <row r="18" spans="1:3">
      <c r="A18" s="4" t="s">
        <v>519</v>
      </c>
      <c r="B18" s="4" t="s">
        <v>520</v>
      </c>
    </row>
    <row r="19" spans="1:3">
      <c r="A19" s="4" t="s">
        <v>323</v>
      </c>
      <c r="B19" s="7" t="n">
        <v>139588</v>
      </c>
    </row>
    <row r="20" spans="1:3">
      <c r="A20" s="4" t="s">
        <v>531</v>
      </c>
    </row>
    <row r="21" spans="1:3">
      <c r="A21" s="3" t="s">
        <v>492</v>
      </c>
    </row>
    <row r="22" spans="1:3">
      <c r="A22" s="4" t="s">
        <v>532</v>
      </c>
      <c r="B22" s="5" t="n">
        <v>318750</v>
      </c>
    </row>
    <row r="23" spans="1:3">
      <c r="A23" s="4" t="s">
        <v>533</v>
      </c>
    </row>
    <row r="24" spans="1:3">
      <c r="A24" s="3" t="s">
        <v>492</v>
      </c>
    </row>
    <row r="25" spans="1:3">
      <c r="A25" s="4" t="s">
        <v>532</v>
      </c>
      <c r="B25" s="5" t="n">
        <v>425000</v>
      </c>
    </row>
    <row r="26" spans="1:3">
      <c r="A26" s="4" t="s">
        <v>534</v>
      </c>
    </row>
    <row r="27" spans="1:3">
      <c r="A27" s="3" t="s">
        <v>492</v>
      </c>
    </row>
    <row r="28" spans="1:3">
      <c r="A28" s="4" t="s">
        <v>532</v>
      </c>
      <c r="B28" s="5" t="n">
        <v>531250</v>
      </c>
    </row>
    <row r="29" spans="1:3">
      <c r="A29" s="4" t="s">
        <v>535</v>
      </c>
    </row>
    <row r="30" spans="1:3">
      <c r="A30" s="3" t="s">
        <v>492</v>
      </c>
    </row>
    <row r="31" spans="1:3">
      <c r="A31" s="4" t="s">
        <v>525</v>
      </c>
      <c r="B31" s="7" t="n">
        <v>3566398</v>
      </c>
      <c r="C31" s="5" t="n">
        <v>0</v>
      </c>
    </row>
    <row r="32" spans="1:3">
      <c r="A32" s="4" t="s">
        <v>519</v>
      </c>
      <c r="B32" s="4" t="s">
        <v>520</v>
      </c>
    </row>
    <row r="33" spans="1:3">
      <c r="A33" s="4" t="s">
        <v>323</v>
      </c>
      <c r="B33" s="7" t="n">
        <v>33602</v>
      </c>
    </row>
    <row r="34" spans="1:3">
      <c r="A34" s="4" t="s">
        <v>536</v>
      </c>
    </row>
    <row r="35" spans="1:3">
      <c r="A35" s="3" t="s">
        <v>492</v>
      </c>
    </row>
    <row r="36" spans="1:3">
      <c r="A36" s="4" t="s">
        <v>532</v>
      </c>
      <c r="B36" s="5" t="n">
        <v>200000</v>
      </c>
    </row>
    <row r="37" spans="1:3">
      <c r="A37" s="4" t="s">
        <v>537</v>
      </c>
    </row>
    <row r="38" spans="1:3">
      <c r="A38" s="3" t="s">
        <v>492</v>
      </c>
    </row>
    <row r="39" spans="1:3">
      <c r="A39" s="4" t="s">
        <v>532</v>
      </c>
      <c r="B39" s="5" t="n">
        <v>200000</v>
      </c>
    </row>
    <row r="40" spans="1:3">
      <c r="A40" s="4" t="s">
        <v>538</v>
      </c>
    </row>
    <row r="41" spans="1:3">
      <c r="A41" s="3" t="s">
        <v>492</v>
      </c>
    </row>
    <row r="42" spans="1:3">
      <c r="A42" s="4" t="s">
        <v>532</v>
      </c>
      <c r="B42" s="5" t="n">
        <v>200000</v>
      </c>
    </row>
    <row r="43" spans="1:3">
      <c r="A43" s="4" t="s">
        <v>539</v>
      </c>
    </row>
    <row r="44" spans="1:3">
      <c r="A44" s="3" t="s">
        <v>492</v>
      </c>
    </row>
    <row r="45" spans="1:3">
      <c r="A45" s="4" t="s">
        <v>525</v>
      </c>
      <c r="B45" s="7" t="n">
        <v>12962381</v>
      </c>
      <c r="C45" s="7" t="n">
        <v>14066732</v>
      </c>
    </row>
    <row r="46" spans="1:3">
      <c r="A46" s="4" t="s">
        <v>519</v>
      </c>
      <c r="B46" s="4" t="s">
        <v>520</v>
      </c>
    </row>
    <row r="47" spans="1:3">
      <c r="A47" s="4" t="s">
        <v>323</v>
      </c>
      <c r="B47" s="7" t="n">
        <v>68869</v>
      </c>
    </row>
    <row r="48" spans="1:3">
      <c r="A48" s="4" t="s">
        <v>540</v>
      </c>
    </row>
    <row r="49" spans="1:3">
      <c r="A49" s="3" t="s">
        <v>492</v>
      </c>
    </row>
    <row r="50" spans="1:3">
      <c r="A50" s="4" t="s">
        <v>532</v>
      </c>
      <c r="B50" s="5" t="n">
        <v>281250</v>
      </c>
    </row>
    <row r="51" spans="1:3">
      <c r="A51" s="4" t="s">
        <v>541</v>
      </c>
    </row>
    <row r="52" spans="1:3">
      <c r="A52" s="3" t="s">
        <v>492</v>
      </c>
    </row>
    <row r="53" spans="1:3">
      <c r="A53" s="4" t="s">
        <v>532</v>
      </c>
      <c r="B53" s="5" t="n">
        <v>375000</v>
      </c>
    </row>
    <row r="54" spans="1:3">
      <c r="A54" s="4" t="s">
        <v>542</v>
      </c>
    </row>
    <row r="55" spans="1:3">
      <c r="A55" s="3" t="s">
        <v>492</v>
      </c>
    </row>
    <row r="56" spans="1:3">
      <c r="A56" s="4" t="s">
        <v>532</v>
      </c>
      <c r="B56" s="7" t="n">
        <v>4687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s>
  <sheetData>
    <row r="1" spans="1:5">
      <c r="A1" s="1" t="s">
        <v>93</v>
      </c>
      <c r="B1" s="2" t="s">
        <v>94</v>
      </c>
      <c r="C1" s="2" t="s">
        <v>95</v>
      </c>
      <c r="D1" s="2" t="s">
        <v>96</v>
      </c>
      <c r="E1" s="2" t="s">
        <v>97</v>
      </c>
    </row>
    <row r="2" spans="1:5">
      <c r="A2" s="4" t="s">
        <v>98</v>
      </c>
      <c r="B2" s="5" t="n">
        <v>4324599</v>
      </c>
    </row>
    <row r="3" spans="1:5">
      <c r="A3" s="4" t="s">
        <v>99</v>
      </c>
      <c r="B3" s="7" t="n">
        <v>16591935</v>
      </c>
      <c r="C3" s="7" t="n">
        <v>4325</v>
      </c>
      <c r="D3" s="7" t="n">
        <v>13723456</v>
      </c>
      <c r="E3" s="7" t="n">
        <v>2864154</v>
      </c>
    </row>
    <row r="4" spans="1:5">
      <c r="A4" s="3" t="s">
        <v>100</v>
      </c>
    </row>
    <row r="5" spans="1:5">
      <c r="A5" s="4" t="s">
        <v>101</v>
      </c>
      <c r="B5" s="5" t="n">
        <v>5028938</v>
      </c>
      <c r="E5" s="5" t="n">
        <v>5028938</v>
      </c>
    </row>
    <row r="6" spans="1:5">
      <c r="A6" s="4" t="s">
        <v>102</v>
      </c>
      <c r="B6" s="5" t="n">
        <v>205845</v>
      </c>
      <c r="D6" s="5" t="n">
        <v>205845</v>
      </c>
    </row>
    <row r="7" spans="1:5">
      <c r="A7" s="4" t="s">
        <v>103</v>
      </c>
      <c r="B7" s="7" t="n">
        <v>-1364031</v>
      </c>
      <c r="E7" s="5" t="n">
        <v>-1364031</v>
      </c>
    </row>
    <row r="8" spans="1:5">
      <c r="A8" s="4" t="s">
        <v>104</v>
      </c>
      <c r="B8" s="5" t="n">
        <v>2415399</v>
      </c>
    </row>
    <row r="9" spans="1:5">
      <c r="A9" s="4" t="s">
        <v>105</v>
      </c>
      <c r="B9" s="7" t="n">
        <v>7810007</v>
      </c>
      <c r="C9" s="5" t="n">
        <v>2415</v>
      </c>
      <c r="D9" s="5" t="n">
        <v>7807592</v>
      </c>
    </row>
    <row r="10" spans="1:5">
      <c r="A10" s="4" t="s">
        <v>106</v>
      </c>
      <c r="B10" s="5" t="n">
        <v>149362</v>
      </c>
    </row>
    <row r="11" spans="1:5">
      <c r="A11" s="4" t="s">
        <v>107</v>
      </c>
      <c r="B11" s="7" t="n">
        <v>397071</v>
      </c>
      <c r="C11" s="5" t="n">
        <v>149</v>
      </c>
      <c r="D11" s="5" t="n">
        <v>396922</v>
      </c>
    </row>
    <row r="12" spans="1:5">
      <c r="A12" s="4" t="s">
        <v>108</v>
      </c>
      <c r="B12" s="5" t="n">
        <v>2702500</v>
      </c>
    </row>
    <row r="13" spans="1:5">
      <c r="A13" s="4" t="s">
        <v>109</v>
      </c>
      <c r="B13" s="7" t="n">
        <v>25673750</v>
      </c>
      <c r="C13" s="5" t="n">
        <v>2703</v>
      </c>
      <c r="D13" s="5" t="n">
        <v>25671047</v>
      </c>
    </row>
    <row r="14" spans="1:5">
      <c r="A14" s="4" t="s">
        <v>110</v>
      </c>
      <c r="B14" s="5" t="n">
        <v>-3452674</v>
      </c>
      <c r="D14" s="5" t="n">
        <v>-3452674</v>
      </c>
    </row>
    <row r="15" spans="1:5">
      <c r="A15" s="4" t="s">
        <v>111</v>
      </c>
      <c r="B15" s="7" t="n">
        <v>-2877717</v>
      </c>
      <c r="E15" s="5" t="n">
        <v>-2877717</v>
      </c>
    </row>
    <row r="16" spans="1:5">
      <c r="A16" s="4" t="s">
        <v>112</v>
      </c>
      <c r="B16" s="5" t="n">
        <v>9591860</v>
      </c>
    </row>
    <row r="17" spans="1:5">
      <c r="A17" s="4" t="s">
        <v>113</v>
      </c>
      <c r="B17" s="7" t="n">
        <v>48013124</v>
      </c>
      <c r="C17" s="5" t="n">
        <v>9592</v>
      </c>
      <c r="D17" s="5" t="n">
        <v>44352188</v>
      </c>
      <c r="E17" s="5" t="n">
        <v>3651344</v>
      </c>
    </row>
    <row r="18" spans="1:5">
      <c r="A18" s="3" t="s">
        <v>100</v>
      </c>
    </row>
    <row r="19" spans="1:5">
      <c r="A19" s="4" t="s">
        <v>101</v>
      </c>
      <c r="B19" s="5" t="n">
        <v>6684120</v>
      </c>
      <c r="E19" s="5" t="n">
        <v>6684120</v>
      </c>
    </row>
    <row r="20" spans="1:5">
      <c r="A20" s="4" t="s">
        <v>102</v>
      </c>
      <c r="B20" s="7" t="n">
        <v>166476</v>
      </c>
      <c r="D20" s="5" t="n">
        <v>166476</v>
      </c>
    </row>
    <row r="21" spans="1:5">
      <c r="A21" s="4" t="s">
        <v>106</v>
      </c>
      <c r="B21" s="5" t="n">
        <v>57115</v>
      </c>
    </row>
    <row r="22" spans="1:5">
      <c r="A22" s="4" t="s">
        <v>107</v>
      </c>
      <c r="B22" s="7" t="n">
        <v>115975</v>
      </c>
      <c r="C22" s="5" t="n">
        <v>57</v>
      </c>
      <c r="D22" s="5" t="n">
        <v>115918</v>
      </c>
    </row>
    <row r="23" spans="1:5">
      <c r="A23" s="4" t="s">
        <v>114</v>
      </c>
      <c r="B23" s="5" t="n">
        <v>70797</v>
      </c>
    </row>
    <row r="24" spans="1:5">
      <c r="A24" s="4" t="s">
        <v>115</v>
      </c>
      <c r="B24" s="7" t="n">
        <v>890726</v>
      </c>
      <c r="C24" s="5" t="n">
        <v>71</v>
      </c>
      <c r="D24" s="5" t="n">
        <v>890655</v>
      </c>
    </row>
    <row r="25" spans="1:5">
      <c r="A25" s="4" t="s">
        <v>111</v>
      </c>
      <c r="B25" s="7" t="n">
        <v>-5811858</v>
      </c>
      <c r="E25" s="5" t="n">
        <v>-5811858</v>
      </c>
    </row>
    <row r="26" spans="1:5">
      <c r="A26" s="4" t="s">
        <v>116</v>
      </c>
      <c r="B26" s="5" t="n">
        <v>9719772</v>
      </c>
    </row>
    <row r="27" spans="1:5">
      <c r="A27" s="4" t="s">
        <v>117</v>
      </c>
      <c r="B27" s="7" t="n">
        <v>50058563</v>
      </c>
      <c r="C27" s="5" t="n">
        <v>9720</v>
      </c>
      <c r="D27" s="5" t="n">
        <v>45525237</v>
      </c>
      <c r="E27" s="5" t="n">
        <v>4523606</v>
      </c>
    </row>
    <row r="28" spans="1:5">
      <c r="A28" s="3" t="s">
        <v>100</v>
      </c>
    </row>
    <row r="29" spans="1:5">
      <c r="A29" s="4" t="s">
        <v>101</v>
      </c>
      <c r="B29" s="5" t="n">
        <v>6486691</v>
      </c>
      <c r="E29" s="5" t="n">
        <v>6486691</v>
      </c>
    </row>
    <row r="30" spans="1:5">
      <c r="A30" s="4" t="s">
        <v>102</v>
      </c>
      <c r="B30" s="7" t="n">
        <v>150368</v>
      </c>
      <c r="D30" s="5" t="n">
        <v>150368</v>
      </c>
    </row>
    <row r="31" spans="1:5">
      <c r="A31" s="4" t="s">
        <v>106</v>
      </c>
      <c r="B31" s="5" t="n">
        <v>37791</v>
      </c>
    </row>
    <row r="32" spans="1:5">
      <c r="A32" s="4" t="s">
        <v>107</v>
      </c>
      <c r="B32" s="7" t="n">
        <v>37001</v>
      </c>
      <c r="C32" s="5" t="n">
        <v>38</v>
      </c>
      <c r="D32" s="5" t="n">
        <v>36963</v>
      </c>
    </row>
    <row r="33" spans="1:5">
      <c r="A33" s="4" t="s">
        <v>111</v>
      </c>
      <c r="B33" s="7" t="n">
        <v>-5850544</v>
      </c>
      <c r="E33" s="5" t="n">
        <v>-5850544</v>
      </c>
    </row>
    <row r="34" spans="1:5">
      <c r="A34" s="4" t="s">
        <v>118</v>
      </c>
      <c r="B34" s="5" t="n">
        <v>9757563</v>
      </c>
    </row>
    <row r="35" spans="1:5">
      <c r="A35" s="4" t="s">
        <v>119</v>
      </c>
      <c r="B35" s="7" t="n">
        <v>50882079</v>
      </c>
      <c r="C35" s="7" t="n">
        <v>9758</v>
      </c>
      <c r="D35" s="7" t="n">
        <v>45712568</v>
      </c>
      <c r="E35" s="7" t="n">
        <v>51597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3</v>
      </c>
      <c r="B1" s="2" t="s">
        <v>2</v>
      </c>
      <c r="C1" s="2" t="s">
        <v>30</v>
      </c>
    </row>
    <row r="2" spans="1:3">
      <c r="A2" s="3" t="s">
        <v>181</v>
      </c>
    </row>
    <row r="3" spans="1:3">
      <c r="A3" s="5" t="n">
        <v>2018</v>
      </c>
      <c r="B3" s="7" t="n">
        <v>3800000</v>
      </c>
    </row>
    <row r="4" spans="1:3">
      <c r="A4" s="5" t="n">
        <v>2019</v>
      </c>
      <c r="B4" s="5" t="n">
        <v>5100000</v>
      </c>
    </row>
    <row r="5" spans="1:3">
      <c r="A5" s="5" t="n">
        <v>2020</v>
      </c>
      <c r="B5" s="5" t="n">
        <v>4800000</v>
      </c>
    </row>
    <row r="6" spans="1:3">
      <c r="A6" s="5" t="n">
        <v>2021</v>
      </c>
      <c r="B6" s="5" t="n">
        <v>40339473</v>
      </c>
    </row>
    <row r="7" spans="1:3">
      <c r="A7" s="5" t="n">
        <v>2022</v>
      </c>
      <c r="B7" s="5" t="n">
        <v>0</v>
      </c>
    </row>
    <row r="8" spans="1:3">
      <c r="A8" s="4" t="s">
        <v>488</v>
      </c>
      <c r="B8" s="5" t="n">
        <v>0</v>
      </c>
    </row>
    <row r="9" spans="1:3">
      <c r="A9" s="4" t="s">
        <v>94</v>
      </c>
      <c r="B9" s="5" t="n">
        <v>54039473</v>
      </c>
    </row>
    <row r="10" spans="1:3">
      <c r="A10" s="4" t="s">
        <v>544</v>
      </c>
      <c r="B10" s="5" t="n">
        <v>-242059</v>
      </c>
      <c r="C10" s="7" t="n">
        <v>-270959</v>
      </c>
    </row>
    <row r="11" spans="1:3">
      <c r="A11" s="4" t="s">
        <v>145</v>
      </c>
      <c r="B11" s="5" t="n">
        <v>-232045</v>
      </c>
    </row>
    <row r="12" spans="1:3">
      <c r="A12" s="4" t="s">
        <v>545</v>
      </c>
      <c r="B12" s="7" t="n">
        <v>535653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46</v>
      </c>
      <c r="B1" s="2" t="s">
        <v>1</v>
      </c>
    </row>
    <row r="2" spans="1:9">
      <c r="B2" s="2" t="s">
        <v>547</v>
      </c>
      <c r="C2" s="2" t="s">
        <v>313</v>
      </c>
      <c r="D2" s="2" t="s">
        <v>548</v>
      </c>
      <c r="E2" s="2" t="s">
        <v>549</v>
      </c>
      <c r="F2" s="2" t="s">
        <v>550</v>
      </c>
      <c r="G2" s="2" t="s">
        <v>551</v>
      </c>
      <c r="H2" s="2" t="s">
        <v>552</v>
      </c>
      <c r="I2" s="2" t="s">
        <v>553</v>
      </c>
    </row>
    <row r="3" spans="1:9">
      <c r="A3" s="4" t="s">
        <v>554</v>
      </c>
    </row>
    <row r="4" spans="1:9">
      <c r="A4" s="3" t="s">
        <v>555</v>
      </c>
    </row>
    <row r="5" spans="1:9">
      <c r="A5" s="4" t="s">
        <v>556</v>
      </c>
      <c r="F5" s="4" t="s">
        <v>557</v>
      </c>
      <c r="H5" s="4" t="s">
        <v>558</v>
      </c>
    </row>
    <row r="6" spans="1:9">
      <c r="A6" s="4" t="s">
        <v>559</v>
      </c>
      <c r="F6" s="7" t="n">
        <v>1900000</v>
      </c>
      <c r="H6" s="7" t="n">
        <v>16681250</v>
      </c>
    </row>
    <row r="7" spans="1:9">
      <c r="A7" s="4" t="s">
        <v>560</v>
      </c>
      <c r="F7" s="7" t="n">
        <v>100000</v>
      </c>
      <c r="G7" s="7" t="n">
        <v>318750</v>
      </c>
    </row>
    <row r="8" spans="1:9">
      <c r="A8" s="4" t="s">
        <v>561</v>
      </c>
      <c r="B8" s="5" t="n">
        <v>2</v>
      </c>
    </row>
    <row r="9" spans="1:9">
      <c r="A9" s="4" t="s">
        <v>562</v>
      </c>
      <c r="B9" s="7" t="n">
        <v>159320</v>
      </c>
    </row>
    <row r="10" spans="1:9">
      <c r="A10" s="4" t="s">
        <v>563</v>
      </c>
    </row>
    <row r="11" spans="1:9">
      <c r="A11" s="3" t="s">
        <v>555</v>
      </c>
    </row>
    <row r="12" spans="1:9">
      <c r="A12" s="4" t="s">
        <v>564</v>
      </c>
      <c r="B12" s="5" t="n">
        <v>1159</v>
      </c>
      <c r="C12" s="7" t="n">
        <v>44624</v>
      </c>
    </row>
    <row r="13" spans="1:9">
      <c r="A13" s="4" t="s">
        <v>565</v>
      </c>
    </row>
    <row r="14" spans="1:9">
      <c r="A14" s="3" t="s">
        <v>555</v>
      </c>
    </row>
    <row r="15" spans="1:9">
      <c r="A15" s="4" t="s">
        <v>560</v>
      </c>
      <c r="D15" s="7" t="n">
        <v>531250</v>
      </c>
      <c r="E15" s="7" t="n">
        <v>425000</v>
      </c>
    </row>
    <row r="16" spans="1:9">
      <c r="A16" s="4" t="s">
        <v>566</v>
      </c>
    </row>
    <row r="17" spans="1:9">
      <c r="A17" s="3" t="s">
        <v>555</v>
      </c>
    </row>
    <row r="18" spans="1:9">
      <c r="A18" s="4" t="s">
        <v>559</v>
      </c>
      <c r="I18" s="7" t="n">
        <v>3300000</v>
      </c>
    </row>
    <row r="19" spans="1:9">
      <c r="A19" s="4" t="s">
        <v>562</v>
      </c>
      <c r="B19" s="7" t="n">
        <v>0</v>
      </c>
      <c r="C19" s="7" t="n">
        <v>-1688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 customWidth="1" max="5" min="5" width="22"/>
    <col customWidth="1" max="6" min="6" width="21"/>
    <col customWidth="1" max="7" min="7" width="21"/>
    <col customWidth="1" max="8" min="8" width="21"/>
  </cols>
  <sheetData>
    <row r="1" spans="1:8">
      <c r="A1" s="1" t="s">
        <v>567</v>
      </c>
      <c r="B1" s="2" t="s">
        <v>568</v>
      </c>
      <c r="C1" s="2" t="s">
        <v>569</v>
      </c>
      <c r="D1" s="2" t="s">
        <v>570</v>
      </c>
      <c r="E1" s="2" t="s">
        <v>571</v>
      </c>
      <c r="F1" s="2" t="s">
        <v>381</v>
      </c>
      <c r="G1" s="2" t="s">
        <v>313</v>
      </c>
      <c r="H1" s="2" t="s">
        <v>384</v>
      </c>
    </row>
    <row r="2" spans="1:8">
      <c r="A2" s="3" t="s">
        <v>572</v>
      </c>
    </row>
    <row r="3" spans="1:8">
      <c r="A3" s="4" t="s">
        <v>573</v>
      </c>
      <c r="F3" s="7" t="n">
        <v>22975401</v>
      </c>
      <c r="G3" s="7" t="n">
        <v>21197922</v>
      </c>
    </row>
    <row r="4" spans="1:8">
      <c r="A4" s="4" t="s">
        <v>138</v>
      </c>
      <c r="F4" s="5" t="n">
        <v>51847</v>
      </c>
      <c r="G4" s="5" t="n">
        <v>2187366</v>
      </c>
      <c r="H4" s="7" t="n">
        <v>73847</v>
      </c>
    </row>
    <row r="5" spans="1:8">
      <c r="A5" s="4" t="s">
        <v>574</v>
      </c>
    </row>
    <row r="6" spans="1:8">
      <c r="A6" s="3" t="s">
        <v>572</v>
      </c>
    </row>
    <row r="7" spans="1:8">
      <c r="A7" s="4" t="s">
        <v>573</v>
      </c>
      <c r="B7" s="7" t="n">
        <v>700000</v>
      </c>
    </row>
    <row r="8" spans="1:8">
      <c r="A8" s="4" t="s">
        <v>575</v>
      </c>
    </row>
    <row r="9" spans="1:8">
      <c r="A9" s="3" t="s">
        <v>572</v>
      </c>
    </row>
    <row r="10" spans="1:8">
      <c r="A10" s="4" t="s">
        <v>576</v>
      </c>
      <c r="B10" s="5" t="n">
        <v>20</v>
      </c>
    </row>
    <row r="11" spans="1:8">
      <c r="A11" s="4" t="s">
        <v>577</v>
      </c>
    </row>
    <row r="12" spans="1:8">
      <c r="A12" s="3" t="s">
        <v>572</v>
      </c>
    </row>
    <row r="13" spans="1:8">
      <c r="A13" s="4" t="s">
        <v>578</v>
      </c>
      <c r="B13" s="7" t="n">
        <v>200000</v>
      </c>
    </row>
    <row r="14" spans="1:8">
      <c r="A14" s="4" t="s">
        <v>579</v>
      </c>
    </row>
    <row r="15" spans="1:8">
      <c r="A15" s="3" t="s">
        <v>572</v>
      </c>
    </row>
    <row r="16" spans="1:8">
      <c r="A16" s="4" t="s">
        <v>578</v>
      </c>
      <c r="B16" s="5" t="n">
        <v>400000</v>
      </c>
    </row>
    <row r="17" spans="1:8">
      <c r="A17" s="4" t="s">
        <v>580</v>
      </c>
    </row>
    <row r="18" spans="1:8">
      <c r="A18" s="3" t="s">
        <v>572</v>
      </c>
    </row>
    <row r="19" spans="1:8">
      <c r="A19" s="4" t="s">
        <v>578</v>
      </c>
      <c r="B19" s="7" t="n">
        <v>500000</v>
      </c>
    </row>
    <row r="20" spans="1:8">
      <c r="A20" s="4" t="s">
        <v>581</v>
      </c>
    </row>
    <row r="21" spans="1:8">
      <c r="A21" s="3" t="s">
        <v>572</v>
      </c>
    </row>
    <row r="22" spans="1:8">
      <c r="A22" s="4" t="s">
        <v>576</v>
      </c>
      <c r="C22" s="5" t="n">
        <v>7</v>
      </c>
    </row>
    <row r="23" spans="1:8">
      <c r="A23" s="4" t="s">
        <v>582</v>
      </c>
    </row>
    <row r="24" spans="1:8">
      <c r="A24" s="3" t="s">
        <v>572</v>
      </c>
    </row>
    <row r="25" spans="1:8">
      <c r="A25" s="4" t="s">
        <v>578</v>
      </c>
      <c r="C25" s="7" t="n">
        <v>100000</v>
      </c>
    </row>
    <row r="26" spans="1:8">
      <c r="A26" s="4" t="s">
        <v>583</v>
      </c>
    </row>
    <row r="27" spans="1:8">
      <c r="A27" s="3" t="s">
        <v>572</v>
      </c>
    </row>
    <row r="28" spans="1:8">
      <c r="A28" s="4" t="s">
        <v>578</v>
      </c>
      <c r="C28" s="5" t="n">
        <v>100000</v>
      </c>
    </row>
    <row r="29" spans="1:8">
      <c r="A29" s="4" t="s">
        <v>584</v>
      </c>
    </row>
    <row r="30" spans="1:8">
      <c r="A30" s="3" t="s">
        <v>572</v>
      </c>
    </row>
    <row r="31" spans="1:8">
      <c r="A31" s="4" t="s">
        <v>578</v>
      </c>
      <c r="C31" s="7" t="n">
        <v>200000</v>
      </c>
    </row>
    <row r="32" spans="1:8">
      <c r="A32" s="4" t="s">
        <v>585</v>
      </c>
    </row>
    <row r="33" spans="1:8">
      <c r="A33" s="3" t="s">
        <v>572</v>
      </c>
    </row>
    <row r="34" spans="1:8">
      <c r="A34" s="4" t="s">
        <v>586</v>
      </c>
      <c r="E34" s="5" t="n">
        <v>30</v>
      </c>
    </row>
    <row r="35" spans="1:8">
      <c r="A35" s="4" t="s">
        <v>587</v>
      </c>
      <c r="F35" s="7" t="n">
        <v>0</v>
      </c>
    </row>
    <row r="36" spans="1:8">
      <c r="A36" s="4" t="s">
        <v>588</v>
      </c>
    </row>
    <row r="37" spans="1:8">
      <c r="A37" s="3" t="s">
        <v>572</v>
      </c>
    </row>
    <row r="38" spans="1:8">
      <c r="A38" s="4" t="s">
        <v>589</v>
      </c>
      <c r="D38" s="7" t="n">
        <v>2033327</v>
      </c>
    </row>
    <row r="39" spans="1:8">
      <c r="A39" s="4" t="s">
        <v>138</v>
      </c>
      <c r="D39" s="5" t="n">
        <v>2175185</v>
      </c>
    </row>
    <row r="40" spans="1:8">
      <c r="A40" s="4" t="s">
        <v>590</v>
      </c>
      <c r="D40" s="7" t="n">
        <v>147413</v>
      </c>
    </row>
    <row r="41" spans="1:8">
      <c r="A41" s="4" t="s">
        <v>591</v>
      </c>
    </row>
    <row r="42" spans="1:8">
      <c r="A42" s="3" t="s">
        <v>572</v>
      </c>
    </row>
    <row r="43" spans="1:8">
      <c r="A43" s="4" t="s">
        <v>587</v>
      </c>
      <c r="G43" s="5" t="n">
        <v>-51951</v>
      </c>
    </row>
    <row r="44" spans="1:8">
      <c r="A44" s="4" t="s">
        <v>592</v>
      </c>
    </row>
    <row r="45" spans="1:8">
      <c r="A45" s="3" t="s">
        <v>572</v>
      </c>
    </row>
    <row r="46" spans="1:8">
      <c r="A46" s="4" t="s">
        <v>587</v>
      </c>
      <c r="G46" s="7" t="n">
        <v>-870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93</v>
      </c>
      <c r="B1" s="2" t="s">
        <v>1</v>
      </c>
    </row>
    <row r="2" spans="1:4">
      <c r="B2" s="2" t="s">
        <v>2</v>
      </c>
      <c r="C2" s="2" t="s">
        <v>30</v>
      </c>
      <c r="D2" s="2" t="s">
        <v>73</v>
      </c>
    </row>
    <row r="3" spans="1:4">
      <c r="A3" s="3" t="s">
        <v>594</v>
      </c>
    </row>
    <row r="4" spans="1:4">
      <c r="A4" s="4" t="s">
        <v>595</v>
      </c>
      <c r="B4" s="7" t="n">
        <v>0</v>
      </c>
      <c r="C4" s="7" t="n">
        <v>254191</v>
      </c>
    </row>
    <row r="5" spans="1:4">
      <c r="A5" s="4" t="s">
        <v>596</v>
      </c>
      <c r="B5" s="5" t="n">
        <v>0</v>
      </c>
      <c r="C5" s="5" t="n">
        <v>-35054</v>
      </c>
      <c r="D5" s="7" t="n">
        <v>-374230</v>
      </c>
    </row>
    <row r="6" spans="1:4">
      <c r="A6" s="4" t="s">
        <v>597</v>
      </c>
      <c r="C6" s="5" t="n">
        <v>-289245</v>
      </c>
    </row>
    <row r="7" spans="1:4">
      <c r="A7" s="4" t="s">
        <v>598</v>
      </c>
      <c r="C7" s="5" t="n">
        <v>0</v>
      </c>
      <c r="D7" s="5" t="n">
        <v>254191</v>
      </c>
    </row>
    <row r="8" spans="1:4">
      <c r="A8" s="4" t="s">
        <v>599</v>
      </c>
    </row>
    <row r="9" spans="1:4">
      <c r="A9" s="3" t="s">
        <v>594</v>
      </c>
    </row>
    <row r="10" spans="1:4">
      <c r="A10" s="4" t="s">
        <v>595</v>
      </c>
      <c r="B10" s="5" t="n">
        <v>0</v>
      </c>
      <c r="C10" s="5" t="n">
        <v>190864</v>
      </c>
    </row>
    <row r="11" spans="1:4">
      <c r="A11" s="4" t="s">
        <v>596</v>
      </c>
      <c r="C11" s="5" t="n">
        <v>51951</v>
      </c>
    </row>
    <row r="12" spans="1:4">
      <c r="A12" s="4" t="s">
        <v>597</v>
      </c>
      <c r="C12" s="5" t="n">
        <v>-138913</v>
      </c>
    </row>
    <row r="13" spans="1:4">
      <c r="A13" s="4" t="s">
        <v>598</v>
      </c>
      <c r="C13" s="5" t="n">
        <v>0</v>
      </c>
      <c r="D13" s="5" t="n">
        <v>190864</v>
      </c>
    </row>
    <row r="14" spans="1:4">
      <c r="A14" s="4" t="s">
        <v>600</v>
      </c>
    </row>
    <row r="15" spans="1:4">
      <c r="A15" s="3" t="s">
        <v>594</v>
      </c>
    </row>
    <row r="16" spans="1:4">
      <c r="A16" s="4" t="s">
        <v>595</v>
      </c>
      <c r="B16" s="7" t="n">
        <v>0</v>
      </c>
      <c r="C16" s="5" t="n">
        <v>63327</v>
      </c>
    </row>
    <row r="17" spans="1:4">
      <c r="A17" s="4" t="s">
        <v>596</v>
      </c>
      <c r="C17" s="5" t="n">
        <v>-87005</v>
      </c>
    </row>
    <row r="18" spans="1:4">
      <c r="A18" s="4" t="s">
        <v>597</v>
      </c>
      <c r="C18" s="5" t="n">
        <v>-150332</v>
      </c>
    </row>
    <row r="19" spans="1:4">
      <c r="A19" s="4" t="s">
        <v>598</v>
      </c>
      <c r="C19" s="7" t="n">
        <v>0</v>
      </c>
      <c r="D19" s="7" t="n">
        <v>633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1</v>
      </c>
      <c r="B1" s="2" t="s">
        <v>602</v>
      </c>
      <c r="C1" s="2" t="s">
        <v>603</v>
      </c>
      <c r="D1" s="2" t="s">
        <v>604</v>
      </c>
      <c r="E1" s="2" t="s">
        <v>2</v>
      </c>
      <c r="F1" s="2" t="s">
        <v>30</v>
      </c>
      <c r="G1" s="2" t="s">
        <v>73</v>
      </c>
      <c r="H1" s="2" t="s">
        <v>605</v>
      </c>
      <c r="I1" s="2" t="s">
        <v>606</v>
      </c>
      <c r="J1" s="2" t="s">
        <v>607</v>
      </c>
    </row>
    <row r="2" spans="1:10">
      <c r="A2" s="3" t="s">
        <v>608</v>
      </c>
    </row>
    <row r="3" spans="1:10">
      <c r="A3" s="4" t="s">
        <v>609</v>
      </c>
      <c r="C3" s="4" t="s">
        <v>610</v>
      </c>
    </row>
    <row r="4" spans="1:10">
      <c r="A4" s="4" t="s">
        <v>611</v>
      </c>
      <c r="E4" s="7" t="n">
        <v>0</v>
      </c>
      <c r="F4" s="7" t="n">
        <v>0</v>
      </c>
      <c r="G4" s="7" t="n">
        <v>1364031</v>
      </c>
    </row>
    <row r="5" spans="1:10">
      <c r="A5" s="4" t="s">
        <v>612</v>
      </c>
    </row>
    <row r="6" spans="1:10">
      <c r="A6" s="3" t="s">
        <v>608</v>
      </c>
    </row>
    <row r="7" spans="1:10">
      <c r="A7" s="4" t="s">
        <v>613</v>
      </c>
      <c r="D7" s="8" t="n">
        <v>0.167</v>
      </c>
    </row>
    <row r="8" spans="1:10">
      <c r="A8" s="4" t="s">
        <v>614</v>
      </c>
      <c r="D8" s="5" t="n">
        <v>4</v>
      </c>
    </row>
    <row r="9" spans="1:10">
      <c r="A9" s="4" t="s">
        <v>615</v>
      </c>
      <c r="D9" s="8" t="n">
        <v>0.167</v>
      </c>
    </row>
    <row r="10" spans="1:10">
      <c r="A10" s="4" t="s">
        <v>616</v>
      </c>
      <c r="D10" s="7" t="n">
        <v>166667</v>
      </c>
    </row>
    <row r="11" spans="1:10">
      <c r="A11" s="4" t="s">
        <v>617</v>
      </c>
    </row>
    <row r="12" spans="1:10">
      <c r="A12" s="3" t="s">
        <v>608</v>
      </c>
    </row>
    <row r="13" spans="1:10">
      <c r="A13" s="4" t="s">
        <v>618</v>
      </c>
      <c r="D13" s="5" t="n">
        <v>999999</v>
      </c>
      <c r="H13" s="5" t="n">
        <v>999999</v>
      </c>
    </row>
    <row r="14" spans="1:10">
      <c r="A14" s="4" t="s">
        <v>619</v>
      </c>
    </row>
    <row r="15" spans="1:10">
      <c r="A15" s="3" t="s">
        <v>608</v>
      </c>
    </row>
    <row r="16" spans="1:10">
      <c r="A16" s="4" t="s">
        <v>620</v>
      </c>
      <c r="I16" s="9" t="n">
        <v>9.5</v>
      </c>
    </row>
    <row r="17" spans="1:10">
      <c r="A17" s="4" t="s">
        <v>621</v>
      </c>
    </row>
    <row r="18" spans="1:10">
      <c r="A18" s="3" t="s">
        <v>608</v>
      </c>
    </row>
    <row r="19" spans="1:10">
      <c r="A19" s="4" t="s">
        <v>618</v>
      </c>
      <c r="J19" s="5" t="n">
        <v>1415400</v>
      </c>
    </row>
    <row r="20" spans="1:10">
      <c r="A20" s="4" t="s">
        <v>616</v>
      </c>
      <c r="B20" s="7" t="n">
        <v>13446300</v>
      </c>
    </row>
    <row r="21" spans="1:10">
      <c r="A21" s="4" t="s">
        <v>611</v>
      </c>
      <c r="B21" s="7" t="n">
        <v>1364031</v>
      </c>
    </row>
    <row r="22" spans="1:10">
      <c r="A22" s="4" t="s">
        <v>622</v>
      </c>
    </row>
    <row r="23" spans="1:10">
      <c r="A23" s="3" t="s">
        <v>608</v>
      </c>
    </row>
    <row r="24" spans="1:10">
      <c r="A24" s="4" t="s">
        <v>623</v>
      </c>
      <c r="C24" s="4" t="s">
        <v>624</v>
      </c>
    </row>
    <row r="25" spans="1:10">
      <c r="A25" s="4" t="s">
        <v>625</v>
      </c>
    </row>
    <row r="26" spans="1:10">
      <c r="A26" s="3" t="s">
        <v>608</v>
      </c>
    </row>
    <row r="27" spans="1:10">
      <c r="A27" s="4" t="s">
        <v>623</v>
      </c>
      <c r="C27" s="4" t="s">
        <v>4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4"/>
    <col customWidth="1" max="13" min="13" width="14"/>
  </cols>
  <sheetData>
    <row r="1" spans="1:13">
      <c r="A1" s="1" t="s">
        <v>626</v>
      </c>
      <c r="B1" s="2" t="s">
        <v>627</v>
      </c>
      <c r="C1" s="2" t="s">
        <v>408</v>
      </c>
      <c r="D1" s="2" t="s">
        <v>628</v>
      </c>
      <c r="E1" s="2" t="s">
        <v>629</v>
      </c>
      <c r="F1" s="2" t="s">
        <v>630</v>
      </c>
      <c r="G1" s="2" t="s">
        <v>631</v>
      </c>
      <c r="H1" s="2" t="s">
        <v>2</v>
      </c>
      <c r="I1" s="2" t="s">
        <v>30</v>
      </c>
      <c r="J1" s="2" t="s">
        <v>73</v>
      </c>
      <c r="K1" s="2" t="s">
        <v>632</v>
      </c>
      <c r="L1" s="2" t="s">
        <v>633</v>
      </c>
      <c r="M1" s="2" t="s">
        <v>634</v>
      </c>
    </row>
    <row r="2" spans="1:13">
      <c r="A2" s="3" t="s">
        <v>635</v>
      </c>
    </row>
    <row r="3" spans="1:13">
      <c r="A3" s="4" t="s">
        <v>636</v>
      </c>
      <c r="H3" s="7" t="n">
        <v>22360</v>
      </c>
      <c r="I3" s="7" t="n">
        <v>54549</v>
      </c>
      <c r="J3" s="7" t="n">
        <v>64882</v>
      </c>
    </row>
    <row r="4" spans="1:13">
      <c r="A4" s="4" t="s">
        <v>637</v>
      </c>
    </row>
    <row r="5" spans="1:13">
      <c r="A5" s="3" t="s">
        <v>635</v>
      </c>
    </row>
    <row r="6" spans="1:13">
      <c r="A6" s="4" t="s">
        <v>638</v>
      </c>
      <c r="H6" s="5" t="n">
        <v>150368</v>
      </c>
      <c r="I6" s="7" t="n">
        <v>166476</v>
      </c>
      <c r="J6" s="7" t="n">
        <v>205845</v>
      </c>
    </row>
    <row r="7" spans="1:13">
      <c r="A7" s="4" t="s">
        <v>639</v>
      </c>
    </row>
    <row r="8" spans="1:13">
      <c r="A8" s="3" t="s">
        <v>635</v>
      </c>
    </row>
    <row r="9" spans="1:13">
      <c r="A9" s="4" t="s">
        <v>640</v>
      </c>
      <c r="H9" s="7" t="n">
        <v>235289</v>
      </c>
    </row>
    <row r="10" spans="1:13">
      <c r="A10" s="4" t="s">
        <v>641</v>
      </c>
      <c r="H10" s="4" t="s">
        <v>642</v>
      </c>
    </row>
    <row r="11" spans="1:13">
      <c r="A11" s="4" t="s">
        <v>643</v>
      </c>
    </row>
    <row r="12" spans="1:13">
      <c r="A12" s="3" t="s">
        <v>635</v>
      </c>
    </row>
    <row r="13" spans="1:13">
      <c r="A13" s="4" t="s">
        <v>644</v>
      </c>
      <c r="M13" s="5" t="n">
        <v>495000</v>
      </c>
    </row>
    <row r="14" spans="1:13">
      <c r="A14" s="4" t="s">
        <v>645</v>
      </c>
      <c r="B14" s="5" t="n">
        <v>5000</v>
      </c>
      <c r="C14" s="5" t="n">
        <v>7200</v>
      </c>
      <c r="F14" s="5" t="n">
        <v>120000</v>
      </c>
      <c r="G14" s="5" t="n">
        <v>375000</v>
      </c>
    </row>
    <row r="15" spans="1:13">
      <c r="A15" s="4" t="s">
        <v>646</v>
      </c>
      <c r="B15" s="9" t="n">
        <v>7.65</v>
      </c>
      <c r="C15" s="9" t="n">
        <v>12.58</v>
      </c>
      <c r="F15" s="9" t="n">
        <v>3.33</v>
      </c>
      <c r="G15" s="9" t="n">
        <v>3.33</v>
      </c>
    </row>
    <row r="16" spans="1:13">
      <c r="A16" s="4" t="s">
        <v>647</v>
      </c>
      <c r="B16" s="9" t="n">
        <v>1.41</v>
      </c>
      <c r="C16" s="9" t="n">
        <v>2.8</v>
      </c>
      <c r="F16" s="9" t="n">
        <v>0.35</v>
      </c>
      <c r="G16" s="9" t="n">
        <v>0.23</v>
      </c>
    </row>
    <row r="17" spans="1:13">
      <c r="A17" s="4" t="s">
        <v>648</v>
      </c>
    </row>
    <row r="18" spans="1:13">
      <c r="A18" s="3" t="s">
        <v>635</v>
      </c>
    </row>
    <row r="19" spans="1:13">
      <c r="A19" s="4" t="s">
        <v>649</v>
      </c>
      <c r="M19" s="5" t="n">
        <v>495000</v>
      </c>
    </row>
    <row r="20" spans="1:13">
      <c r="A20" s="4" t="s">
        <v>650</v>
      </c>
      <c r="H20" s="4" t="s">
        <v>455</v>
      </c>
    </row>
    <row r="21" spans="1:13">
      <c r="A21" s="4" t="s">
        <v>651</v>
      </c>
    </row>
    <row r="22" spans="1:13">
      <c r="A22" s="3" t="s">
        <v>635</v>
      </c>
    </row>
    <row r="23" spans="1:13">
      <c r="A23" s="4" t="s">
        <v>652</v>
      </c>
      <c r="H23" s="4" t="s">
        <v>653</v>
      </c>
    </row>
    <row r="24" spans="1:13">
      <c r="A24" s="4" t="s">
        <v>654</v>
      </c>
    </row>
    <row r="25" spans="1:13">
      <c r="A25" s="3" t="s">
        <v>635</v>
      </c>
    </row>
    <row r="26" spans="1:13">
      <c r="A26" s="4" t="s">
        <v>652</v>
      </c>
      <c r="H26" s="4" t="s">
        <v>653</v>
      </c>
    </row>
    <row r="27" spans="1:13">
      <c r="A27" s="4" t="s">
        <v>655</v>
      </c>
    </row>
    <row r="28" spans="1:13">
      <c r="A28" s="3" t="s">
        <v>635</v>
      </c>
    </row>
    <row r="29" spans="1:13">
      <c r="A29" s="4" t="s">
        <v>652</v>
      </c>
      <c r="H29" s="4" t="s">
        <v>653</v>
      </c>
    </row>
    <row r="30" spans="1:13">
      <c r="A30" s="4" t="s">
        <v>656</v>
      </c>
    </row>
    <row r="31" spans="1:13">
      <c r="A31" s="3" t="s">
        <v>635</v>
      </c>
    </row>
    <row r="32" spans="1:13">
      <c r="A32" s="4" t="s">
        <v>652</v>
      </c>
      <c r="H32" s="4" t="s">
        <v>653</v>
      </c>
    </row>
    <row r="33" spans="1:13">
      <c r="A33" s="4" t="s">
        <v>657</v>
      </c>
    </row>
    <row r="34" spans="1:13">
      <c r="A34" s="3" t="s">
        <v>635</v>
      </c>
    </row>
    <row r="35" spans="1:13">
      <c r="A35" s="4" t="s">
        <v>652</v>
      </c>
      <c r="H35" s="4" t="s">
        <v>653</v>
      </c>
    </row>
    <row r="36" spans="1:13">
      <c r="A36" s="4" t="s">
        <v>658</v>
      </c>
    </row>
    <row r="37" spans="1:13">
      <c r="A37" s="3" t="s">
        <v>635</v>
      </c>
    </row>
    <row r="38" spans="1:13">
      <c r="A38" s="4" t="s">
        <v>645</v>
      </c>
      <c r="B38" s="5" t="n">
        <v>15000</v>
      </c>
      <c r="C38" s="5" t="n">
        <v>5000</v>
      </c>
      <c r="D38" s="5" t="n">
        <v>15000</v>
      </c>
      <c r="E38" s="5" t="n">
        <v>230000</v>
      </c>
    </row>
    <row r="39" spans="1:13">
      <c r="A39" s="4" t="s">
        <v>646</v>
      </c>
      <c r="B39" s="9" t="n">
        <v>7.65</v>
      </c>
      <c r="C39" s="9" t="n">
        <v>12.58</v>
      </c>
      <c r="D39" s="9" t="n">
        <v>11.5</v>
      </c>
      <c r="E39" s="9" t="n">
        <v>12.5</v>
      </c>
    </row>
    <row r="40" spans="1:13">
      <c r="A40" s="4" t="s">
        <v>647</v>
      </c>
      <c r="B40" s="9" t="n">
        <v>1.41</v>
      </c>
      <c r="C40" s="9" t="n">
        <v>2.8</v>
      </c>
      <c r="D40" s="9" t="n">
        <v>2.23</v>
      </c>
      <c r="E40" s="9" t="n">
        <v>2.72</v>
      </c>
    </row>
    <row r="41" spans="1:13">
      <c r="A41" s="4" t="s">
        <v>659</v>
      </c>
      <c r="K41" s="5" t="n">
        <v>450000</v>
      </c>
      <c r="L41" s="5" t="n">
        <v>250000</v>
      </c>
    </row>
    <row r="42" spans="1:13">
      <c r="A42" s="4" t="s">
        <v>660</v>
      </c>
    </row>
    <row r="43" spans="1:13">
      <c r="A43" s="3" t="s">
        <v>635</v>
      </c>
    </row>
    <row r="44" spans="1:13">
      <c r="A44" s="4" t="s">
        <v>645</v>
      </c>
      <c r="E44" s="5" t="n">
        <v>45000</v>
      </c>
    </row>
    <row r="45" spans="1:13">
      <c r="A45" s="4" t="s">
        <v>661</v>
      </c>
    </row>
    <row r="46" spans="1:13">
      <c r="A46" s="3" t="s">
        <v>635</v>
      </c>
    </row>
    <row r="47" spans="1:13">
      <c r="A47" s="4" t="s">
        <v>645</v>
      </c>
      <c r="E47" s="5" t="n">
        <v>185000</v>
      </c>
    </row>
    <row r="48" spans="1:13">
      <c r="A48" s="4" t="s">
        <v>662</v>
      </c>
    </row>
    <row r="49" spans="1:13">
      <c r="A49" s="3" t="s">
        <v>635</v>
      </c>
    </row>
    <row r="50" spans="1:13">
      <c r="A50" s="4" t="s">
        <v>652</v>
      </c>
      <c r="H50" s="4" t="s">
        <v>653</v>
      </c>
    </row>
    <row r="51" spans="1:13">
      <c r="A51" s="4" t="s">
        <v>663</v>
      </c>
    </row>
    <row r="52" spans="1:13">
      <c r="A52" s="3" t="s">
        <v>635</v>
      </c>
    </row>
    <row r="53" spans="1:13">
      <c r="A53" s="4" t="s">
        <v>652</v>
      </c>
      <c r="H53" s="4" t="s">
        <v>653</v>
      </c>
    </row>
    <row r="54" spans="1:13">
      <c r="A54" s="4" t="s">
        <v>664</v>
      </c>
    </row>
    <row r="55" spans="1:13">
      <c r="A55" s="3" t="s">
        <v>635</v>
      </c>
    </row>
    <row r="56" spans="1:13">
      <c r="A56" s="4" t="s">
        <v>652</v>
      </c>
      <c r="H56" s="4" t="s">
        <v>653</v>
      </c>
    </row>
    <row r="57" spans="1:13">
      <c r="A57" s="4" t="s">
        <v>665</v>
      </c>
    </row>
    <row r="58" spans="1:13">
      <c r="A58" s="3" t="s">
        <v>635</v>
      </c>
    </row>
    <row r="59" spans="1:13">
      <c r="A59" s="4" t="s">
        <v>652</v>
      </c>
      <c r="H59" s="4" t="s">
        <v>653</v>
      </c>
    </row>
    <row r="60" spans="1:13">
      <c r="A60" s="4" t="s">
        <v>666</v>
      </c>
    </row>
    <row r="61" spans="1:13">
      <c r="A61" s="3" t="s">
        <v>635</v>
      </c>
    </row>
    <row r="62" spans="1:13">
      <c r="A62" s="4" t="s">
        <v>652</v>
      </c>
      <c r="H62" s="4" t="s">
        <v>6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67</v>
      </c>
      <c r="B1" s="2" t="s">
        <v>627</v>
      </c>
      <c r="C1" s="2" t="s">
        <v>408</v>
      </c>
      <c r="D1" s="2" t="s">
        <v>628</v>
      </c>
      <c r="E1" s="2" t="s">
        <v>629</v>
      </c>
      <c r="F1" s="2" t="s">
        <v>630</v>
      </c>
      <c r="G1" s="2" t="s">
        <v>631</v>
      </c>
    </row>
    <row r="2" spans="1:7">
      <c r="A2" s="4" t="s">
        <v>643</v>
      </c>
    </row>
    <row r="3" spans="1:7">
      <c r="A3" s="3" t="s">
        <v>668</v>
      </c>
    </row>
    <row r="4" spans="1:7">
      <c r="A4" s="4" t="s">
        <v>669</v>
      </c>
      <c r="B4" s="4" t="s">
        <v>670</v>
      </c>
      <c r="C4" s="4" t="s">
        <v>670</v>
      </c>
      <c r="F4" s="4" t="s">
        <v>671</v>
      </c>
      <c r="G4" s="4" t="s">
        <v>671</v>
      </c>
    </row>
    <row r="5" spans="1:7">
      <c r="A5" s="4" t="s">
        <v>672</v>
      </c>
      <c r="B5" s="4" t="s">
        <v>673</v>
      </c>
      <c r="C5" s="4" t="s">
        <v>674</v>
      </c>
      <c r="F5" s="4" t="s">
        <v>353</v>
      </c>
      <c r="G5" s="4" t="s">
        <v>353</v>
      </c>
    </row>
    <row r="6" spans="1:7">
      <c r="A6" s="4" t="s">
        <v>675</v>
      </c>
      <c r="B6" s="4" t="s">
        <v>362</v>
      </c>
      <c r="C6" s="4" t="s">
        <v>362</v>
      </c>
      <c r="F6" s="4" t="s">
        <v>676</v>
      </c>
      <c r="G6" s="4" t="s">
        <v>676</v>
      </c>
    </row>
    <row r="7" spans="1:7">
      <c r="A7" s="4" t="s">
        <v>677</v>
      </c>
      <c r="B7" s="4" t="s">
        <v>678</v>
      </c>
      <c r="C7" s="4" t="s">
        <v>679</v>
      </c>
      <c r="F7" s="4" t="s">
        <v>680</v>
      </c>
      <c r="G7" s="4" t="s">
        <v>681</v>
      </c>
    </row>
    <row r="8" spans="1:7">
      <c r="A8" s="4" t="s">
        <v>658</v>
      </c>
    </row>
    <row r="9" spans="1:7">
      <c r="A9" s="3" t="s">
        <v>668</v>
      </c>
    </row>
    <row r="10" spans="1:7">
      <c r="A10" s="4" t="s">
        <v>669</v>
      </c>
      <c r="B10" s="4" t="s">
        <v>670</v>
      </c>
      <c r="C10" s="4" t="s">
        <v>670</v>
      </c>
      <c r="D10" s="4" t="s">
        <v>682</v>
      </c>
      <c r="E10" s="4" t="s">
        <v>683</v>
      </c>
    </row>
    <row r="11" spans="1:7">
      <c r="A11" s="4" t="s">
        <v>672</v>
      </c>
      <c r="B11" s="4" t="s">
        <v>673</v>
      </c>
      <c r="C11" s="4" t="s">
        <v>674</v>
      </c>
      <c r="D11" s="4" t="s">
        <v>674</v>
      </c>
      <c r="E11" s="4" t="s">
        <v>684</v>
      </c>
    </row>
    <row r="12" spans="1:7">
      <c r="A12" s="4" t="s">
        <v>675</v>
      </c>
      <c r="B12" s="4" t="s">
        <v>362</v>
      </c>
      <c r="C12" s="4" t="s">
        <v>362</v>
      </c>
      <c r="D12" s="4" t="s">
        <v>362</v>
      </c>
      <c r="E12" s="4" t="s">
        <v>362</v>
      </c>
    </row>
    <row r="13" spans="1:7">
      <c r="A13" s="4" t="s">
        <v>677</v>
      </c>
      <c r="B13" s="4" t="s">
        <v>678</v>
      </c>
      <c r="C13" s="4" t="s">
        <v>679</v>
      </c>
      <c r="D13" s="4" t="s">
        <v>685</v>
      </c>
      <c r="E13" s="4" t="s">
        <v>6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7</v>
      </c>
      <c r="B1" s="2" t="s">
        <v>1</v>
      </c>
    </row>
    <row r="2" spans="1:3">
      <c r="B2" s="2" t="s">
        <v>2</v>
      </c>
      <c r="C2" s="2" t="s">
        <v>30</v>
      </c>
    </row>
    <row r="3" spans="1:3">
      <c r="A3" s="3" t="s">
        <v>688</v>
      </c>
    </row>
    <row r="4" spans="1:3">
      <c r="A4" s="4" t="s">
        <v>620</v>
      </c>
      <c r="B4" s="9" t="n">
        <v>7.42</v>
      </c>
    </row>
    <row r="5" spans="1:3">
      <c r="A5" s="4" t="s">
        <v>689</v>
      </c>
    </row>
    <row r="6" spans="1:3">
      <c r="A6" s="3" t="s">
        <v>690</v>
      </c>
    </row>
    <row r="7" spans="1:3">
      <c r="A7" s="4" t="s">
        <v>691</v>
      </c>
      <c r="B7" s="5" t="n">
        <v>629880</v>
      </c>
    </row>
    <row r="8" spans="1:3">
      <c r="A8" s="4" t="s">
        <v>692</v>
      </c>
      <c r="B8" s="5" t="n">
        <v>20000</v>
      </c>
    </row>
    <row r="9" spans="1:3">
      <c r="A9" s="4" t="s">
        <v>693</v>
      </c>
      <c r="B9" s="5" t="n">
        <v>47400</v>
      </c>
    </row>
    <row r="10" spans="1:3">
      <c r="A10" s="4" t="s">
        <v>694</v>
      </c>
      <c r="B10" s="5" t="n">
        <v>0</v>
      </c>
    </row>
    <row r="11" spans="1:3">
      <c r="A11" s="4" t="s">
        <v>695</v>
      </c>
      <c r="B11" s="5" t="n">
        <v>602480</v>
      </c>
      <c r="C11" s="5" t="n">
        <v>629880</v>
      </c>
    </row>
    <row r="12" spans="1:3">
      <c r="A12" s="4" t="s">
        <v>696</v>
      </c>
      <c r="B12" s="5" t="n">
        <v>467560</v>
      </c>
    </row>
    <row r="13" spans="1:3">
      <c r="A13" s="3" t="s">
        <v>697</v>
      </c>
    </row>
    <row r="14" spans="1:3">
      <c r="A14" s="4" t="s">
        <v>698</v>
      </c>
      <c r="B14" s="9" t="n">
        <v>6.76</v>
      </c>
    </row>
    <row r="15" spans="1:3">
      <c r="A15" s="4" t="s">
        <v>646</v>
      </c>
      <c r="B15" s="10" t="n">
        <v>7.65</v>
      </c>
    </row>
    <row r="16" spans="1:3">
      <c r="A16" s="4" t="s">
        <v>699</v>
      </c>
      <c r="B16" s="10" t="n">
        <v>3.33</v>
      </c>
    </row>
    <row r="17" spans="1:3">
      <c r="A17" s="4" t="s">
        <v>700</v>
      </c>
      <c r="B17" s="5" t="n">
        <v>0</v>
      </c>
    </row>
    <row r="18" spans="1:3">
      <c r="A18" s="4" t="s">
        <v>701</v>
      </c>
      <c r="B18" s="10" t="n">
        <v>7.06</v>
      </c>
      <c r="C18" s="9" t="n">
        <v>6.76</v>
      </c>
    </row>
    <row r="19" spans="1:3">
      <c r="A19" s="4" t="s">
        <v>702</v>
      </c>
      <c r="B19" s="9" t="n">
        <v>6.11</v>
      </c>
    </row>
    <row r="20" spans="1:3">
      <c r="A20" s="3" t="s">
        <v>703</v>
      </c>
    </row>
    <row r="21" spans="1:3">
      <c r="A21" s="4" t="s">
        <v>704</v>
      </c>
      <c r="B21" s="4" t="s">
        <v>705</v>
      </c>
      <c r="C21" s="4" t="s">
        <v>706</v>
      </c>
    </row>
    <row r="22" spans="1:3">
      <c r="A22" s="4" t="s">
        <v>707</v>
      </c>
      <c r="B22" s="4" t="s">
        <v>455</v>
      </c>
    </row>
    <row r="23" spans="1:3">
      <c r="A23" s="4" t="s">
        <v>708</v>
      </c>
      <c r="B23" s="4" t="s">
        <v>709</v>
      </c>
    </row>
    <row r="24" spans="1:3">
      <c r="A24" s="4" t="s">
        <v>710</v>
      </c>
      <c r="B24" s="4" t="s">
        <v>709</v>
      </c>
    </row>
    <row r="25" spans="1:3">
      <c r="A25" s="4" t="s">
        <v>696</v>
      </c>
      <c r="B25" s="4" t="s">
        <v>711</v>
      </c>
    </row>
    <row r="26" spans="1:3">
      <c r="A26" s="3" t="s">
        <v>688</v>
      </c>
    </row>
    <row r="27" spans="1:3">
      <c r="A27" s="4" t="s">
        <v>712</v>
      </c>
      <c r="B27" s="7" t="n">
        <v>216893</v>
      </c>
    </row>
    <row r="28" spans="1:3">
      <c r="A28" s="4" t="s">
        <v>713</v>
      </c>
      <c r="B28" s="7" t="n">
        <v>6125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14</v>
      </c>
      <c r="B1" s="2" t="s">
        <v>1</v>
      </c>
    </row>
    <row r="2" spans="1:4">
      <c r="B2" s="2" t="s">
        <v>2</v>
      </c>
      <c r="C2" s="2" t="s">
        <v>30</v>
      </c>
      <c r="D2" s="2" t="s">
        <v>73</v>
      </c>
    </row>
    <row r="3" spans="1:4">
      <c r="A3" s="3" t="s">
        <v>196</v>
      </c>
    </row>
    <row r="4" spans="1:4">
      <c r="A4" s="4" t="s">
        <v>715</v>
      </c>
      <c r="B4" s="7" t="n">
        <v>3877650</v>
      </c>
      <c r="C4" s="7" t="n">
        <v>8820049</v>
      </c>
      <c r="D4" s="7" t="n">
        <v>6310039</v>
      </c>
    </row>
    <row r="5" spans="1:4">
      <c r="A5" s="4" t="s">
        <v>716</v>
      </c>
      <c r="B5" s="5" t="n">
        <v>3741921</v>
      </c>
      <c r="C5" s="5" t="n">
        <v>1121690</v>
      </c>
      <c r="D5" s="5" t="n">
        <v>1033223</v>
      </c>
    </row>
    <row r="6" spans="1:4">
      <c r="A6" s="4" t="s">
        <v>717</v>
      </c>
      <c r="B6" s="7" t="n">
        <v>7619571</v>
      </c>
      <c r="C6" s="7" t="n">
        <v>9941739</v>
      </c>
      <c r="D6" s="7" t="n">
        <v>73432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3</v>
      </c>
    </row>
    <row r="3" spans="1:4">
      <c r="A3" s="3" t="s">
        <v>719</v>
      </c>
    </row>
    <row r="4" spans="1:4">
      <c r="A4" s="4" t="s">
        <v>720</v>
      </c>
      <c r="B4" s="7" t="n">
        <v>1206992</v>
      </c>
      <c r="C4" s="7" t="n">
        <v>3340070</v>
      </c>
      <c r="D4" s="7" t="n">
        <v>2256970</v>
      </c>
    </row>
    <row r="5" spans="1:4">
      <c r="A5" s="4" t="s">
        <v>721</v>
      </c>
      <c r="B5" s="5" t="n">
        <v>292702</v>
      </c>
      <c r="C5" s="5" t="n">
        <v>355748</v>
      </c>
      <c r="D5" s="5" t="n">
        <v>244253</v>
      </c>
    </row>
    <row r="6" spans="1:4">
      <c r="A6" s="4" t="s">
        <v>722</v>
      </c>
      <c r="B6" s="5" t="n">
        <v>1185688</v>
      </c>
      <c r="C6" s="5" t="n">
        <v>727450</v>
      </c>
      <c r="D6" s="5" t="n">
        <v>309528</v>
      </c>
    </row>
    <row r="7" spans="1:4">
      <c r="A7" s="4" t="s">
        <v>94</v>
      </c>
      <c r="B7" s="5" t="n">
        <v>2685382</v>
      </c>
      <c r="C7" s="5" t="n">
        <v>4423268</v>
      </c>
      <c r="D7" s="5" t="n">
        <v>2810751</v>
      </c>
    </row>
    <row r="8" spans="1:4">
      <c r="A8" s="3" t="s">
        <v>723</v>
      </c>
    </row>
    <row r="9" spans="1:4">
      <c r="A9" s="4" t="s">
        <v>720</v>
      </c>
      <c r="B9" s="5" t="n">
        <v>-1165546</v>
      </c>
      <c r="C9" s="5" t="n">
        <v>-766716</v>
      </c>
      <c r="D9" s="5" t="n">
        <v>-468169</v>
      </c>
    </row>
    <row r="10" spans="1:4">
      <c r="A10" s="4" t="s">
        <v>721</v>
      </c>
      <c r="B10" s="5" t="n">
        <v>-235622</v>
      </c>
      <c r="C10" s="5" t="n">
        <v>-68069</v>
      </c>
      <c r="D10" s="5" t="n">
        <v>-41310</v>
      </c>
    </row>
    <row r="11" spans="1:4">
      <c r="A11" s="4" t="s">
        <v>722</v>
      </c>
      <c r="B11" s="5" t="n">
        <v>-151334</v>
      </c>
      <c r="C11" s="5" t="n">
        <v>-330864</v>
      </c>
      <c r="D11" s="5" t="n">
        <v>13052</v>
      </c>
    </row>
    <row r="12" spans="1:4">
      <c r="A12" s="4" t="s">
        <v>94</v>
      </c>
      <c r="B12" s="5" t="n">
        <v>-1552502</v>
      </c>
      <c r="C12" s="5" t="n">
        <v>-1165649</v>
      </c>
      <c r="D12" s="5" t="n">
        <v>-496427</v>
      </c>
    </row>
    <row r="13" spans="1:4">
      <c r="A13" s="4" t="s">
        <v>724</v>
      </c>
      <c r="B13" s="7" t="n">
        <v>1132880</v>
      </c>
      <c r="C13" s="7" t="n">
        <v>3257619</v>
      </c>
      <c r="D13" s="7" t="n">
        <v>23143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3</v>
      </c>
    </row>
    <row r="3" spans="1:4">
      <c r="A3" s="3" t="s">
        <v>121</v>
      </c>
    </row>
    <row r="4" spans="1:4">
      <c r="A4" s="4" t="s">
        <v>101</v>
      </c>
      <c r="B4" s="7" t="n">
        <v>6486691</v>
      </c>
      <c r="C4" s="7" t="n">
        <v>6684120</v>
      </c>
      <c r="D4" s="7" t="n">
        <v>5028938</v>
      </c>
    </row>
    <row r="5" spans="1:4">
      <c r="A5" s="3" t="s">
        <v>122</v>
      </c>
    </row>
    <row r="6" spans="1:4">
      <c r="A6" s="4" t="s">
        <v>123</v>
      </c>
      <c r="B6" s="5" t="n">
        <v>6319975</v>
      </c>
      <c r="C6" s="5" t="n">
        <v>5501674</v>
      </c>
      <c r="D6" s="5" t="n">
        <v>3903429</v>
      </c>
    </row>
    <row r="7" spans="1:4">
      <c r="A7" s="4" t="s">
        <v>124</v>
      </c>
      <c r="B7" s="5" t="n">
        <v>148948</v>
      </c>
      <c r="C7" s="5" t="n">
        <v>127556</v>
      </c>
      <c r="D7" s="5" t="n">
        <v>269629</v>
      </c>
    </row>
    <row r="8" spans="1:4">
      <c r="A8" s="4" t="s">
        <v>125</v>
      </c>
      <c r="B8" s="5" t="n">
        <v>63013</v>
      </c>
      <c r="C8" s="5" t="n">
        <v>-126631</v>
      </c>
      <c r="D8" s="5" t="n">
        <v>48135</v>
      </c>
    </row>
    <row r="9" spans="1:4">
      <c r="A9" s="4" t="s">
        <v>126</v>
      </c>
      <c r="B9" s="5" t="n">
        <v>0</v>
      </c>
      <c r="C9" s="5" t="n">
        <v>60202</v>
      </c>
      <c r="D9" s="5" t="n">
        <v>386552</v>
      </c>
    </row>
    <row r="10" spans="1:4">
      <c r="A10" s="4" t="s">
        <v>127</v>
      </c>
      <c r="B10" s="5" t="n">
        <v>128475</v>
      </c>
      <c r="C10" s="5" t="n">
        <v>-274364</v>
      </c>
      <c r="D10" s="5" t="n">
        <v>-36811</v>
      </c>
    </row>
    <row r="11" spans="1:4">
      <c r="A11" s="4" t="s">
        <v>128</v>
      </c>
      <c r="B11" s="5" t="n">
        <v>-228387</v>
      </c>
      <c r="C11" s="5" t="n">
        <v>22193</v>
      </c>
      <c r="D11" s="5" t="n">
        <v>-39638</v>
      </c>
    </row>
    <row r="12" spans="1:4">
      <c r="A12" s="4" t="s">
        <v>102</v>
      </c>
      <c r="B12" s="5" t="n">
        <v>150368</v>
      </c>
      <c r="C12" s="5" t="n">
        <v>166476</v>
      </c>
      <c r="D12" s="5" t="n">
        <v>205845</v>
      </c>
    </row>
    <row r="13" spans="1:4">
      <c r="A13" s="4" t="s">
        <v>129</v>
      </c>
      <c r="B13" s="5" t="n">
        <v>-1552502</v>
      </c>
      <c r="C13" s="5" t="n">
        <v>-1165649</v>
      </c>
      <c r="D13" s="5" t="n">
        <v>-496427</v>
      </c>
    </row>
    <row r="14" spans="1:4">
      <c r="A14" s="3" t="s">
        <v>130</v>
      </c>
    </row>
    <row r="15" spans="1:4">
      <c r="A15" s="4" t="s">
        <v>131</v>
      </c>
      <c r="B15" s="5" t="n">
        <v>-443826</v>
      </c>
      <c r="C15" s="5" t="n">
        <v>-3987313</v>
      </c>
      <c r="D15" s="5" t="n">
        <v>-694902</v>
      </c>
    </row>
    <row r="16" spans="1:4">
      <c r="A16" s="4" t="s">
        <v>132</v>
      </c>
      <c r="B16" s="5" t="n">
        <v>401524</v>
      </c>
      <c r="C16" s="5" t="n">
        <v>339784</v>
      </c>
      <c r="D16" s="5" t="n">
        <v>-2981751</v>
      </c>
    </row>
    <row r="17" spans="1:4">
      <c r="A17" s="4" t="s">
        <v>133</v>
      </c>
      <c r="B17" s="5" t="n">
        <v>-1765990</v>
      </c>
      <c r="C17" s="5" t="n">
        <v>-1291654</v>
      </c>
      <c r="D17" s="5" t="n">
        <v>6005</v>
      </c>
    </row>
    <row r="18" spans="1:4">
      <c r="A18" s="4" t="s">
        <v>48</v>
      </c>
      <c r="B18" s="5" t="n">
        <v>-1705663</v>
      </c>
      <c r="C18" s="5" t="n">
        <v>1329599</v>
      </c>
      <c r="D18" s="5" t="n">
        <v>-158202</v>
      </c>
    </row>
    <row r="19" spans="1:4">
      <c r="A19" s="4" t="s">
        <v>134</v>
      </c>
      <c r="B19" s="5" t="n">
        <v>-193762</v>
      </c>
      <c r="C19" s="5" t="n">
        <v>375280</v>
      </c>
      <c r="D19" s="5" t="n">
        <v>-359982</v>
      </c>
    </row>
    <row r="20" spans="1:4">
      <c r="A20" s="4" t="s">
        <v>135</v>
      </c>
      <c r="B20" s="5" t="n">
        <v>7808864</v>
      </c>
      <c r="C20" s="5" t="n">
        <v>7761273</v>
      </c>
      <c r="D20" s="5" t="n">
        <v>5080820</v>
      </c>
    </row>
    <row r="21" spans="1:4">
      <c r="A21" s="3" t="s">
        <v>136</v>
      </c>
    </row>
    <row r="22" spans="1:4">
      <c r="A22" s="4" t="s">
        <v>137</v>
      </c>
      <c r="B22" s="5" t="n">
        <v>-4140135</v>
      </c>
      <c r="C22" s="5" t="n">
        <v>-3362014</v>
      </c>
      <c r="D22" s="5" t="n">
        <v>-3565578</v>
      </c>
    </row>
    <row r="23" spans="1:4">
      <c r="A23" s="4" t="s">
        <v>138</v>
      </c>
      <c r="B23" s="5" t="n">
        <v>51847</v>
      </c>
      <c r="C23" s="5" t="n">
        <v>2187366</v>
      </c>
      <c r="D23" s="5" t="n">
        <v>73847</v>
      </c>
    </row>
    <row r="24" spans="1:4">
      <c r="A24" s="4" t="s">
        <v>139</v>
      </c>
      <c r="B24" s="5" t="n">
        <v>-4088288</v>
      </c>
      <c r="C24" s="5" t="n">
        <v>-21992620</v>
      </c>
      <c r="D24" s="5" t="n">
        <v>-15439123</v>
      </c>
    </row>
    <row r="25" spans="1:4">
      <c r="A25" s="3" t="s">
        <v>140</v>
      </c>
    </row>
    <row r="26" spans="1:4">
      <c r="A26" s="4" t="s">
        <v>141</v>
      </c>
      <c r="B26" s="5" t="n">
        <v>-37978</v>
      </c>
      <c r="C26" s="5" t="n">
        <v>548892</v>
      </c>
      <c r="D26" s="5" t="n">
        <v>660447</v>
      </c>
    </row>
    <row r="27" spans="1:4">
      <c r="A27" s="4" t="s">
        <v>142</v>
      </c>
      <c r="B27" s="5" t="n">
        <v>0</v>
      </c>
      <c r="C27" s="5" t="n">
        <v>32000000</v>
      </c>
      <c r="D27" s="5" t="n">
        <v>0</v>
      </c>
    </row>
    <row r="28" spans="1:4">
      <c r="A28" s="4" t="s">
        <v>143</v>
      </c>
      <c r="B28" s="5" t="n">
        <v>-3374545</v>
      </c>
      <c r="C28" s="5" t="n">
        <v>-2444071</v>
      </c>
      <c r="D28" s="5" t="n">
        <v>-15151028</v>
      </c>
    </row>
    <row r="29" spans="1:4">
      <c r="A29" s="4" t="s">
        <v>144</v>
      </c>
      <c r="B29" s="5" t="n">
        <v>6230892</v>
      </c>
      <c r="C29" s="5" t="n">
        <v>5690487</v>
      </c>
      <c r="D29" s="5" t="n">
        <v>5834326</v>
      </c>
    </row>
    <row r="30" spans="1:4">
      <c r="A30" s="4" t="s">
        <v>145</v>
      </c>
      <c r="B30" s="5" t="n">
        <v>0</v>
      </c>
      <c r="C30" s="5" t="n">
        <v>-514441</v>
      </c>
      <c r="D30" s="5" t="n">
        <v>0</v>
      </c>
    </row>
    <row r="31" spans="1:4">
      <c r="A31" s="4" t="s">
        <v>146</v>
      </c>
      <c r="B31" s="5" t="n">
        <v>0</v>
      </c>
      <c r="C31" s="5" t="n">
        <v>-15375000</v>
      </c>
      <c r="D31" s="5" t="n">
        <v>0</v>
      </c>
    </row>
    <row r="32" spans="1:4">
      <c r="A32" s="4" t="s">
        <v>147</v>
      </c>
      <c r="B32" s="5" t="n">
        <v>0</v>
      </c>
      <c r="C32" s="5" t="n">
        <v>0</v>
      </c>
      <c r="D32" s="5" t="n">
        <v>-755018</v>
      </c>
    </row>
    <row r="33" spans="1:4">
      <c r="A33" s="4" t="s">
        <v>148</v>
      </c>
      <c r="B33" s="5" t="n">
        <v>0</v>
      </c>
      <c r="C33" s="5" t="n">
        <v>0</v>
      </c>
      <c r="D33" s="5" t="n">
        <v>25673750</v>
      </c>
    </row>
    <row r="34" spans="1:4">
      <c r="A34" s="4" t="s">
        <v>149</v>
      </c>
      <c r="B34" s="5" t="n">
        <v>0</v>
      </c>
      <c r="C34" s="5" t="n">
        <v>0</v>
      </c>
      <c r="D34" s="5" t="n">
        <v>-3452674</v>
      </c>
    </row>
    <row r="35" spans="1:4">
      <c r="A35" s="4" t="s">
        <v>150</v>
      </c>
      <c r="B35" s="5" t="n">
        <v>37001</v>
      </c>
      <c r="C35" s="5" t="n">
        <v>115975</v>
      </c>
      <c r="D35" s="5" t="n">
        <v>397071</v>
      </c>
    </row>
    <row r="36" spans="1:4">
      <c r="A36" s="4" t="s">
        <v>151</v>
      </c>
      <c r="B36" s="5" t="n">
        <v>-5850544</v>
      </c>
      <c r="C36" s="5" t="n">
        <v>-5811858</v>
      </c>
      <c r="D36" s="5" t="n">
        <v>-2877717</v>
      </c>
    </row>
    <row r="37" spans="1:4">
      <c r="A37" s="4" t="s">
        <v>152</v>
      </c>
      <c r="B37" s="5" t="n">
        <v>-2995174</v>
      </c>
      <c r="C37" s="5" t="n">
        <v>14209984</v>
      </c>
      <c r="D37" s="5" t="n">
        <v>10329157</v>
      </c>
    </row>
    <row r="38" spans="1:4">
      <c r="A38" s="4" t="s">
        <v>153</v>
      </c>
      <c r="B38" s="5" t="n">
        <v>725402</v>
      </c>
      <c r="C38" s="5" t="n">
        <v>-21363</v>
      </c>
      <c r="D38" s="5" t="n">
        <v>-29146</v>
      </c>
    </row>
    <row r="39" spans="1:4">
      <c r="A39" s="4" t="s">
        <v>154</v>
      </c>
      <c r="B39" s="5" t="n">
        <v>705535</v>
      </c>
      <c r="C39" s="5" t="n">
        <v>726898</v>
      </c>
      <c r="D39" s="5" t="n">
        <v>756044</v>
      </c>
    </row>
    <row r="40" spans="1:4">
      <c r="A40" s="4" t="s">
        <v>155</v>
      </c>
      <c r="B40" s="5" t="n">
        <v>1430937</v>
      </c>
      <c r="C40" s="5" t="n">
        <v>705535</v>
      </c>
      <c r="D40" s="5" t="n">
        <v>726898</v>
      </c>
    </row>
    <row r="41" spans="1:4">
      <c r="A41" s="3" t="s">
        <v>156</v>
      </c>
    </row>
    <row r="42" spans="1:4">
      <c r="A42" s="4" t="s">
        <v>157</v>
      </c>
      <c r="B42" s="5" t="n">
        <v>2566956</v>
      </c>
      <c r="C42" s="5" t="n">
        <v>1552619</v>
      </c>
      <c r="D42" s="5" t="n">
        <v>2588894</v>
      </c>
    </row>
    <row r="43" spans="1:4">
      <c r="A43" s="4" t="s">
        <v>158</v>
      </c>
      <c r="B43" s="5" t="n">
        <v>2231901</v>
      </c>
      <c r="C43" s="5" t="n">
        <v>3750845</v>
      </c>
      <c r="D43" s="5" t="n">
        <v>2619977</v>
      </c>
    </row>
    <row r="44" spans="1:4">
      <c r="A44" s="3" t="s">
        <v>159</v>
      </c>
    </row>
    <row r="45" spans="1:4">
      <c r="A45" s="4" t="s">
        <v>115</v>
      </c>
      <c r="B45" s="5" t="n">
        <v>0</v>
      </c>
      <c r="C45" s="5" t="n">
        <v>890726</v>
      </c>
      <c r="D45" s="5" t="n">
        <v>0</v>
      </c>
    </row>
    <row r="46" spans="1:4">
      <c r="A46" s="4" t="s">
        <v>160</v>
      </c>
      <c r="B46" s="5" t="n">
        <v>0</v>
      </c>
      <c r="C46" s="5" t="n">
        <v>0</v>
      </c>
      <c r="D46" s="5" t="n">
        <v>1364031</v>
      </c>
    </row>
    <row r="47" spans="1:4">
      <c r="A47" s="4" t="s">
        <v>161</v>
      </c>
    </row>
    <row r="48" spans="1:4">
      <c r="A48" s="3" t="s">
        <v>136</v>
      </c>
    </row>
    <row r="49" spans="1:4">
      <c r="A49" s="4" t="s">
        <v>162</v>
      </c>
      <c r="B49" s="5" t="n">
        <v>0</v>
      </c>
      <c r="C49" s="5" t="n">
        <v>-21030795</v>
      </c>
      <c r="D49" s="5" t="n">
        <v>0</v>
      </c>
    </row>
    <row r="50" spans="1:4">
      <c r="A50" s="4" t="s">
        <v>163</v>
      </c>
      <c r="B50" s="5" t="n">
        <v>0</v>
      </c>
      <c r="C50" s="5" t="n">
        <v>212823</v>
      </c>
      <c r="D50" s="5" t="n">
        <v>0</v>
      </c>
    </row>
    <row r="51" spans="1:4">
      <c r="A51" s="4" t="s">
        <v>164</v>
      </c>
    </row>
    <row r="52" spans="1:4">
      <c r="A52" s="3" t="s">
        <v>136</v>
      </c>
    </row>
    <row r="53" spans="1:4">
      <c r="A53" s="4" t="s">
        <v>165</v>
      </c>
      <c r="B53" s="5" t="n">
        <v>0</v>
      </c>
      <c r="C53" s="5" t="n">
        <v>0</v>
      </c>
      <c r="D53" s="5" t="n">
        <v>-11819991</v>
      </c>
    </row>
    <row r="54" spans="1:4">
      <c r="A54" s="4" t="s">
        <v>166</v>
      </c>
      <c r="B54" s="7" t="n">
        <v>0</v>
      </c>
      <c r="C54" s="7" t="n">
        <v>0</v>
      </c>
      <c r="D54" s="7" t="n">
        <v>-1274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5</v>
      </c>
      <c r="B1" s="2" t="s">
        <v>2</v>
      </c>
      <c r="C1" s="2" t="s">
        <v>30</v>
      </c>
    </row>
    <row r="2" spans="1:3">
      <c r="A2" s="3" t="s">
        <v>726</v>
      </c>
    </row>
    <row r="3" spans="1:3">
      <c r="A3" s="4" t="s">
        <v>727</v>
      </c>
      <c r="B3" s="7" t="n">
        <v>194684</v>
      </c>
      <c r="C3" s="7" t="n">
        <v>224966</v>
      </c>
    </row>
    <row r="4" spans="1:3">
      <c r="A4" s="4" t="s">
        <v>728</v>
      </c>
      <c r="B4" s="5" t="n">
        <v>118813</v>
      </c>
      <c r="C4" s="5" t="n">
        <v>198130</v>
      </c>
    </row>
    <row r="5" spans="1:3">
      <c r="A5" s="4" t="s">
        <v>729</v>
      </c>
      <c r="B5" s="5" t="n">
        <v>491214</v>
      </c>
      <c r="C5" s="5" t="n">
        <v>776309</v>
      </c>
    </row>
    <row r="6" spans="1:3">
      <c r="A6" s="4" t="s">
        <v>730</v>
      </c>
      <c r="B6" s="5" t="n">
        <v>44820</v>
      </c>
      <c r="C6" s="5" t="n">
        <v>165820</v>
      </c>
    </row>
    <row r="7" spans="1:3">
      <c r="A7" s="4" t="s">
        <v>45</v>
      </c>
      <c r="B7" s="5" t="n">
        <v>849531</v>
      </c>
      <c r="C7" s="5" t="n">
        <v>1365225</v>
      </c>
    </row>
    <row r="8" spans="1:3">
      <c r="A8" s="4" t="s">
        <v>412</v>
      </c>
      <c r="B8" s="5" t="n">
        <v>-2534440</v>
      </c>
      <c r="C8" s="5" t="n">
        <v>-3417377</v>
      </c>
    </row>
    <row r="9" spans="1:3">
      <c r="A9" s="4" t="s">
        <v>731</v>
      </c>
      <c r="B9" s="5" t="n">
        <v>-405293</v>
      </c>
      <c r="C9" s="5" t="n">
        <v>-1590552</v>
      </c>
    </row>
    <row r="10" spans="1:3">
      <c r="A10" s="4" t="s">
        <v>58</v>
      </c>
      <c r="B10" s="5" t="n">
        <v>-2939733</v>
      </c>
      <c r="C10" s="5" t="n">
        <v>-5007929</v>
      </c>
    </row>
    <row r="11" spans="1:3">
      <c r="A11" s="4" t="s">
        <v>732</v>
      </c>
      <c r="B11" s="7" t="n">
        <v>-2090202</v>
      </c>
      <c r="C11" s="7" t="n">
        <v>-36427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33</v>
      </c>
      <c r="B1" s="2" t="s">
        <v>1</v>
      </c>
    </row>
    <row r="2" spans="1:4">
      <c r="B2" s="2" t="s">
        <v>2</v>
      </c>
      <c r="C2" s="2" t="s">
        <v>30</v>
      </c>
      <c r="D2" s="2" t="s">
        <v>73</v>
      </c>
    </row>
    <row r="3" spans="1:4">
      <c r="A3" s="3" t="s">
        <v>734</v>
      </c>
    </row>
    <row r="4" spans="1:4">
      <c r="A4" s="4" t="s">
        <v>735</v>
      </c>
      <c r="B4" s="7" t="n">
        <v>0</v>
      </c>
      <c r="C4" s="7" t="n">
        <v>0</v>
      </c>
    </row>
    <row r="5" spans="1:4">
      <c r="A5" s="4" t="s">
        <v>736</v>
      </c>
      <c r="C5" s="5" t="n">
        <v>2183895</v>
      </c>
    </row>
    <row r="6" spans="1:4">
      <c r="A6" s="4" t="s">
        <v>327</v>
      </c>
      <c r="B6" s="5" t="n">
        <v>0</v>
      </c>
      <c r="C6" s="5" t="n">
        <v>0</v>
      </c>
    </row>
    <row r="7" spans="1:4">
      <c r="A7" s="4" t="s">
        <v>328</v>
      </c>
      <c r="B7" s="7" t="n">
        <v>0</v>
      </c>
      <c r="C7" s="7" t="n">
        <v>0</v>
      </c>
      <c r="D7" s="7"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73</v>
      </c>
    </row>
    <row r="3" spans="1:4">
      <c r="A3" s="3" t="s">
        <v>196</v>
      </c>
    </row>
    <row r="4" spans="1:4">
      <c r="A4" s="4" t="s">
        <v>738</v>
      </c>
      <c r="B4" s="4" t="s">
        <v>671</v>
      </c>
      <c r="C4" s="4" t="s">
        <v>671</v>
      </c>
    </row>
    <row r="5" spans="1:4">
      <c r="A5" s="4" t="s">
        <v>739</v>
      </c>
      <c r="B5" s="7" t="n">
        <v>2590654</v>
      </c>
      <c r="C5" s="7" t="n">
        <v>3380191</v>
      </c>
      <c r="D5" s="7" t="n">
        <v>2496709</v>
      </c>
    </row>
    <row r="6" spans="1:4">
      <c r="A6" s="4" t="s">
        <v>740</v>
      </c>
      <c r="B6" s="5" t="n">
        <v>66607</v>
      </c>
      <c r="C6" s="5" t="n">
        <v>193070</v>
      </c>
      <c r="D6" s="5" t="n">
        <v>133784</v>
      </c>
    </row>
    <row r="7" spans="1:4">
      <c r="A7" s="4" t="s">
        <v>741</v>
      </c>
      <c r="B7" s="5" t="n">
        <v>-206432</v>
      </c>
      <c r="C7" s="5" t="n">
        <v>-51388</v>
      </c>
      <c r="D7" s="5" t="n">
        <v>-28753</v>
      </c>
    </row>
    <row r="8" spans="1:4">
      <c r="A8" s="4" t="s">
        <v>742</v>
      </c>
      <c r="B8" s="5" t="n">
        <v>-559286</v>
      </c>
      <c r="C8" s="5" t="n">
        <v>0</v>
      </c>
      <c r="D8" s="5" t="n">
        <v>0</v>
      </c>
    </row>
    <row r="9" spans="1:4">
      <c r="A9" s="4" t="s">
        <v>743</v>
      </c>
      <c r="B9" s="5" t="n">
        <v>-681957</v>
      </c>
      <c r="C9" s="5" t="n">
        <v>0</v>
      </c>
      <c r="D9" s="5" t="n">
        <v>0</v>
      </c>
    </row>
    <row r="10" spans="1:4">
      <c r="A10" s="4" t="s">
        <v>730</v>
      </c>
      <c r="B10" s="5" t="n">
        <v>-76706</v>
      </c>
      <c r="C10" s="5" t="n">
        <v>-264254</v>
      </c>
      <c r="D10" s="5" t="n">
        <v>-287416</v>
      </c>
    </row>
    <row r="11" spans="1:4">
      <c r="A11" s="4" t="s">
        <v>724</v>
      </c>
      <c r="B11" s="5" t="n">
        <v>1132880</v>
      </c>
      <c r="C11" s="7" t="n">
        <v>3257619</v>
      </c>
      <c r="D11" s="7" t="n">
        <v>2314324</v>
      </c>
    </row>
    <row r="12" spans="1:4">
      <c r="A12" s="4" t="s">
        <v>744</v>
      </c>
      <c r="B12" s="5" t="n">
        <v>-1357472</v>
      </c>
    </row>
    <row r="13" spans="1:4">
      <c r="A13" s="4" t="s">
        <v>745</v>
      </c>
      <c r="B13" s="7" t="n">
        <v>79818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746</v>
      </c>
      <c r="B1" s="2" t="s">
        <v>1</v>
      </c>
    </row>
    <row r="2" spans="1:4">
      <c r="B2" s="2" t="s">
        <v>747</v>
      </c>
      <c r="C2" s="2" t="s">
        <v>313</v>
      </c>
      <c r="D2" s="2" t="s">
        <v>384</v>
      </c>
    </row>
    <row r="3" spans="1:4">
      <c r="A3" s="3" t="s">
        <v>199</v>
      </c>
    </row>
    <row r="4" spans="1:4">
      <c r="A4" s="4" t="s">
        <v>748</v>
      </c>
      <c r="B4" s="5" t="n">
        <v>5</v>
      </c>
    </row>
    <row r="5" spans="1:4">
      <c r="A5" s="4" t="s">
        <v>749</v>
      </c>
      <c r="B5" s="7" t="n">
        <v>2198051</v>
      </c>
      <c r="C5" s="7" t="n">
        <v>2019073</v>
      </c>
      <c r="D5" s="7" t="n">
        <v>144215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750</v>
      </c>
      <c r="B1" s="2" t="s">
        <v>381</v>
      </c>
    </row>
    <row r="2" spans="1:2">
      <c r="A2" s="3" t="s">
        <v>199</v>
      </c>
    </row>
    <row r="3" spans="1:2">
      <c r="A3" s="5" t="n">
        <v>2018</v>
      </c>
      <c r="B3" s="7" t="n">
        <v>2252038</v>
      </c>
    </row>
    <row r="4" spans="1:2">
      <c r="A4" s="5" t="n">
        <v>2019</v>
      </c>
      <c r="B4" s="5" t="n">
        <v>1855354</v>
      </c>
    </row>
    <row r="5" spans="1:2">
      <c r="A5" s="5" t="n">
        <v>2020</v>
      </c>
      <c r="B5" s="5" t="n">
        <v>1323259</v>
      </c>
    </row>
    <row r="6" spans="1:2">
      <c r="A6" s="5" t="n">
        <v>2021</v>
      </c>
      <c r="B6" s="5" t="n">
        <v>510045</v>
      </c>
    </row>
    <row r="7" spans="1:2">
      <c r="A7" s="5" t="n">
        <v>2022</v>
      </c>
      <c r="B7" s="5" t="n">
        <v>376878</v>
      </c>
    </row>
    <row r="8" spans="1:2">
      <c r="A8" s="4" t="s">
        <v>488</v>
      </c>
      <c r="B8" s="5" t="n">
        <v>0</v>
      </c>
    </row>
    <row r="9" spans="1:2">
      <c r="A9" s="4" t="s">
        <v>94</v>
      </c>
      <c r="B9" s="7" t="n">
        <v>63175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1</v>
      </c>
      <c r="B1" s="2" t="s">
        <v>1</v>
      </c>
    </row>
    <row r="2" spans="1:4">
      <c r="B2" s="2" t="s">
        <v>2</v>
      </c>
      <c r="C2" s="2" t="s">
        <v>30</v>
      </c>
      <c r="D2" s="2" t="s">
        <v>73</v>
      </c>
    </row>
    <row r="3" spans="1:4">
      <c r="A3" s="3" t="s">
        <v>752</v>
      </c>
    </row>
    <row r="4" spans="1:4">
      <c r="A4" s="4" t="s">
        <v>753</v>
      </c>
      <c r="B4" s="4" t="s">
        <v>754</v>
      </c>
    </row>
    <row r="5" spans="1:4">
      <c r="A5" s="4" t="s">
        <v>755</v>
      </c>
      <c r="B5" s="7" t="n">
        <v>451572</v>
      </c>
      <c r="C5" s="7" t="n">
        <v>409247</v>
      </c>
      <c r="D5" s="7" t="n">
        <v>368650</v>
      </c>
    </row>
    <row r="6" spans="1:4">
      <c r="A6" s="4" t="s">
        <v>756</v>
      </c>
    </row>
    <row r="7" spans="1:4">
      <c r="A7" s="3" t="s">
        <v>752</v>
      </c>
    </row>
    <row r="8" spans="1:4">
      <c r="A8" s="4" t="s">
        <v>755</v>
      </c>
      <c r="B8" s="5" t="n">
        <v>3247</v>
      </c>
      <c r="C8" s="5" t="n">
        <v>3010</v>
      </c>
    </row>
    <row r="9" spans="1:4">
      <c r="A9" s="4" t="s">
        <v>438</v>
      </c>
    </row>
    <row r="10" spans="1:4">
      <c r="A10" s="3" t="s">
        <v>752</v>
      </c>
    </row>
    <row r="11" spans="1:4">
      <c r="A11" s="4" t="s">
        <v>755</v>
      </c>
      <c r="B11" s="7" t="n">
        <v>40643</v>
      </c>
      <c r="C11" s="7" t="n">
        <v>28195</v>
      </c>
    </row>
    <row r="12" spans="1:4">
      <c r="A12" s="4" t="s">
        <v>757</v>
      </c>
    </row>
    <row r="13" spans="1:4">
      <c r="A13" s="3" t="s">
        <v>752</v>
      </c>
    </row>
    <row r="14" spans="1:4">
      <c r="A14" s="4" t="s">
        <v>758</v>
      </c>
      <c r="B14" s="4" t="s">
        <v>389</v>
      </c>
    </row>
    <row r="15" spans="1:4">
      <c r="A15" s="4" t="s">
        <v>753</v>
      </c>
      <c r="B15" s="4" t="s">
        <v>754</v>
      </c>
    </row>
    <row r="16" spans="1:4">
      <c r="A16" s="4" t="s">
        <v>759</v>
      </c>
    </row>
    <row r="17" spans="1:4">
      <c r="A17" s="3" t="s">
        <v>752</v>
      </c>
    </row>
    <row r="18" spans="1:4">
      <c r="A18" s="4" t="s">
        <v>758</v>
      </c>
      <c r="B18" s="4" t="s">
        <v>760</v>
      </c>
    </row>
    <row r="19" spans="1:4">
      <c r="A19" s="4" t="s">
        <v>753</v>
      </c>
      <c r="B19" s="4" t="s">
        <v>76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2</v>
      </c>
      <c r="B1" s="2" t="s">
        <v>603</v>
      </c>
      <c r="C1" s="2" t="s">
        <v>2</v>
      </c>
      <c r="D1" s="2" t="s">
        <v>30</v>
      </c>
      <c r="E1" s="2" t="s">
        <v>73</v>
      </c>
      <c r="F1" s="2" t="s">
        <v>606</v>
      </c>
    </row>
    <row r="2" spans="1:6">
      <c r="A2" s="4" t="s">
        <v>763</v>
      </c>
    </row>
    <row r="3" spans="1:6">
      <c r="A3" s="3" t="s">
        <v>764</v>
      </c>
    </row>
    <row r="4" spans="1:6">
      <c r="A4" s="4" t="s">
        <v>765</v>
      </c>
      <c r="C4" s="7" t="n">
        <v>0</v>
      </c>
      <c r="D4" s="7" t="n">
        <v>0</v>
      </c>
      <c r="E4" s="7" t="n">
        <v>1514901</v>
      </c>
    </row>
    <row r="5" spans="1:6">
      <c r="A5" s="4" t="s">
        <v>766</v>
      </c>
    </row>
    <row r="6" spans="1:6">
      <c r="A6" s="3" t="s">
        <v>764</v>
      </c>
    </row>
    <row r="7" spans="1:6">
      <c r="A7" s="4" t="s">
        <v>767</v>
      </c>
      <c r="E7" s="5" t="n">
        <v>70500</v>
      </c>
      <c r="F7" s="5" t="n">
        <v>141000</v>
      </c>
    </row>
    <row r="8" spans="1:6">
      <c r="A8" s="4" t="s">
        <v>768</v>
      </c>
    </row>
    <row r="9" spans="1:6">
      <c r="A9" s="3" t="s">
        <v>764</v>
      </c>
    </row>
    <row r="10" spans="1:6">
      <c r="A10" s="4" t="s">
        <v>769</v>
      </c>
      <c r="B10" s="4" t="s">
        <v>362</v>
      </c>
    </row>
    <row r="11" spans="1:6">
      <c r="A11" s="4" t="s">
        <v>770</v>
      </c>
      <c r="B11" s="7" t="n">
        <v>300000</v>
      </c>
    </row>
    <row r="12" spans="1:6">
      <c r="A12" s="4" t="s">
        <v>771</v>
      </c>
      <c r="C12" s="7" t="n">
        <v>225000</v>
      </c>
      <c r="D12" s="5" t="n">
        <v>225000</v>
      </c>
      <c r="E12" s="7" t="n">
        <v>275000</v>
      </c>
    </row>
    <row r="13" spans="1:6">
      <c r="A13" s="4" t="s">
        <v>772</v>
      </c>
    </row>
    <row r="14" spans="1:6">
      <c r="A14" s="3" t="s">
        <v>764</v>
      </c>
    </row>
    <row r="15" spans="1:6">
      <c r="A15" s="4" t="s">
        <v>771</v>
      </c>
      <c r="D15" s="7" t="n">
        <v>259000</v>
      </c>
    </row>
    <row r="16" spans="1:6">
      <c r="A16" s="4" t="s">
        <v>773</v>
      </c>
    </row>
    <row r="17" spans="1:6">
      <c r="A17" s="3" t="s">
        <v>764</v>
      </c>
    </row>
    <row r="18" spans="1:6">
      <c r="A18" s="4" t="s">
        <v>771</v>
      </c>
      <c r="E18" s="5" t="n">
        <v>220000</v>
      </c>
    </row>
    <row r="19" spans="1:6">
      <c r="A19" s="4" t="s">
        <v>774</v>
      </c>
    </row>
    <row r="20" spans="1:6">
      <c r="A20" s="3" t="s">
        <v>764</v>
      </c>
    </row>
    <row r="21" spans="1:6">
      <c r="A21" s="4" t="s">
        <v>771</v>
      </c>
      <c r="E21" s="5" t="n">
        <v>975603</v>
      </c>
    </row>
    <row r="22" spans="1:6">
      <c r="A22" s="4" t="s">
        <v>775</v>
      </c>
    </row>
    <row r="23" spans="1:6">
      <c r="A23" s="3" t="s">
        <v>764</v>
      </c>
    </row>
    <row r="24" spans="1:6">
      <c r="A24" s="4" t="s">
        <v>771</v>
      </c>
      <c r="E24" s="7" t="n">
        <v>1416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6</v>
      </c>
      <c r="B1" s="2" t="s">
        <v>777</v>
      </c>
      <c r="J1" s="2" t="s">
        <v>1</v>
      </c>
    </row>
    <row r="2" spans="1:12">
      <c r="B2" s="2" t="s">
        <v>2</v>
      </c>
      <c r="C2" s="2" t="s">
        <v>778</v>
      </c>
      <c r="D2" s="2" t="s">
        <v>4</v>
      </c>
      <c r="E2" s="2" t="s">
        <v>779</v>
      </c>
      <c r="F2" s="2" t="s">
        <v>30</v>
      </c>
      <c r="G2" s="2" t="s">
        <v>780</v>
      </c>
      <c r="H2" s="2" t="s">
        <v>781</v>
      </c>
      <c r="I2" s="2" t="s">
        <v>782</v>
      </c>
      <c r="J2" s="2" t="s">
        <v>2</v>
      </c>
      <c r="K2" s="2" t="s">
        <v>30</v>
      </c>
      <c r="L2" s="2" t="s">
        <v>73</v>
      </c>
    </row>
    <row r="3" spans="1:12">
      <c r="A3" s="3" t="s">
        <v>783</v>
      </c>
    </row>
    <row r="4" spans="1:12">
      <c r="A4" s="4" t="s">
        <v>101</v>
      </c>
      <c r="B4" s="7" t="n">
        <v>2056338</v>
      </c>
      <c r="C4" s="7" t="n">
        <v>715106</v>
      </c>
      <c r="D4" s="7" t="n">
        <v>1668410</v>
      </c>
      <c r="E4" s="7" t="n">
        <v>2046837</v>
      </c>
      <c r="F4" s="7" t="n">
        <v>1731098</v>
      </c>
      <c r="G4" s="7" t="n">
        <v>2520199</v>
      </c>
      <c r="H4" s="7" t="n">
        <v>599172</v>
      </c>
      <c r="I4" s="7" t="n">
        <v>1833651</v>
      </c>
      <c r="J4" s="7" t="n">
        <v>6486691</v>
      </c>
      <c r="K4" s="7" t="n">
        <v>6684120</v>
      </c>
      <c r="L4" s="7" t="n">
        <v>5028938</v>
      </c>
    </row>
    <row r="5" spans="1:12">
      <c r="A5" s="4" t="s">
        <v>784</v>
      </c>
      <c r="J5" s="7" t="n">
        <v>6486691</v>
      </c>
      <c r="K5" s="7" t="n">
        <v>6684120</v>
      </c>
      <c r="L5" s="7" t="n">
        <v>5028938</v>
      </c>
    </row>
    <row r="6" spans="1:12">
      <c r="A6" s="4" t="s">
        <v>785</v>
      </c>
      <c r="J6" s="5" t="n">
        <v>9750948</v>
      </c>
      <c r="K6" s="5" t="n">
        <v>9678316</v>
      </c>
      <c r="L6" s="5" t="n">
        <v>8174418</v>
      </c>
    </row>
    <row r="7" spans="1:12">
      <c r="A7" s="4" t="s">
        <v>786</v>
      </c>
      <c r="B7" s="9" t="n">
        <v>0.21</v>
      </c>
      <c r="C7" s="9" t="n">
        <v>0.07000000000000001</v>
      </c>
      <c r="D7" s="9" t="n">
        <v>0.17</v>
      </c>
      <c r="E7" s="9" t="n">
        <v>0.21</v>
      </c>
      <c r="F7" s="9" t="n">
        <v>0.18</v>
      </c>
      <c r="G7" s="9" t="n">
        <v>0.26</v>
      </c>
      <c r="H7" s="9" t="n">
        <v>0.06</v>
      </c>
      <c r="I7" s="9" t="n">
        <v>0.19</v>
      </c>
      <c r="J7" s="9" t="n">
        <v>0.67</v>
      </c>
      <c r="K7" s="9" t="n">
        <v>0.6899999999999999</v>
      </c>
      <c r="L7" s="9" t="n">
        <v>0.62</v>
      </c>
    </row>
    <row r="8" spans="1:12">
      <c r="A8" s="3" t="s">
        <v>787</v>
      </c>
    </row>
    <row r="9" spans="1:12">
      <c r="A9" s="4" t="s">
        <v>101</v>
      </c>
      <c r="B9" s="7" t="n">
        <v>2056338</v>
      </c>
      <c r="C9" s="7" t="n">
        <v>715106</v>
      </c>
      <c r="D9" s="7" t="n">
        <v>1668410</v>
      </c>
      <c r="E9" s="7" t="n">
        <v>2046837</v>
      </c>
      <c r="F9" s="7" t="n">
        <v>1731098</v>
      </c>
      <c r="G9" s="7" t="n">
        <v>2520199</v>
      </c>
      <c r="H9" s="7" t="n">
        <v>599172</v>
      </c>
      <c r="I9" s="7" t="n">
        <v>1833651</v>
      </c>
      <c r="J9" s="7" t="n">
        <v>6486691</v>
      </c>
      <c r="K9" s="7" t="n">
        <v>6684120</v>
      </c>
      <c r="L9" s="7" t="n">
        <v>5028938</v>
      </c>
    </row>
    <row r="10" spans="1:12">
      <c r="A10" s="4" t="s">
        <v>785</v>
      </c>
      <c r="J10" s="5" t="n">
        <v>9750948</v>
      </c>
      <c r="K10" s="5" t="n">
        <v>9678316</v>
      </c>
      <c r="L10" s="5" t="n">
        <v>8174418</v>
      </c>
    </row>
    <row r="11" spans="1:12">
      <c r="A11" s="3" t="s">
        <v>788</v>
      </c>
    </row>
    <row r="12" spans="1:12">
      <c r="A12" s="4" t="s">
        <v>789</v>
      </c>
      <c r="J12" s="5" t="n">
        <v>147316</v>
      </c>
      <c r="K12" s="5" t="n">
        <v>204948</v>
      </c>
      <c r="L12" s="5" t="n">
        <v>203665</v>
      </c>
    </row>
    <row r="13" spans="1:12">
      <c r="A13" s="4" t="s">
        <v>790</v>
      </c>
      <c r="J13" s="5" t="n">
        <v>1154</v>
      </c>
      <c r="K13" s="5" t="n">
        <v>13019</v>
      </c>
      <c r="L13" s="5" t="n">
        <v>48855</v>
      </c>
    </row>
    <row r="14" spans="1:12">
      <c r="A14" s="4" t="s">
        <v>791</v>
      </c>
      <c r="J14" s="5" t="n">
        <v>9899418</v>
      </c>
      <c r="K14" s="5" t="n">
        <v>9896283</v>
      </c>
      <c r="L14" s="5" t="n">
        <v>8426938</v>
      </c>
    </row>
    <row r="15" spans="1:12">
      <c r="A15" s="4" t="s">
        <v>792</v>
      </c>
      <c r="B15" s="9" t="n">
        <v>0.21</v>
      </c>
      <c r="C15" s="9" t="n">
        <v>0.07000000000000001</v>
      </c>
      <c r="D15" s="9" t="n">
        <v>0.17</v>
      </c>
      <c r="E15" s="9" t="n">
        <v>0.21</v>
      </c>
      <c r="F15" s="9" t="n">
        <v>0.17</v>
      </c>
      <c r="G15" s="9" t="n">
        <v>0.25</v>
      </c>
      <c r="H15" s="9" t="n">
        <v>0.06</v>
      </c>
      <c r="I15" s="9" t="n">
        <v>0.19</v>
      </c>
      <c r="J15" s="9" t="n">
        <v>0.66</v>
      </c>
      <c r="K15" s="9" t="n">
        <v>0.68</v>
      </c>
      <c r="L15" s="9" t="n">
        <v>0.6</v>
      </c>
    </row>
    <row r="16" spans="1:12">
      <c r="A16" s="4" t="s">
        <v>793</v>
      </c>
    </row>
    <row r="17" spans="1:12">
      <c r="A17" s="3" t="s">
        <v>794</v>
      </c>
    </row>
    <row r="18" spans="1:12">
      <c r="A18" s="4" t="s">
        <v>795</v>
      </c>
      <c r="K18" s="5" t="n">
        <v>210000</v>
      </c>
    </row>
    <row r="19" spans="1:12">
      <c r="A19" s="4" t="s">
        <v>689</v>
      </c>
    </row>
    <row r="20" spans="1:12">
      <c r="A20" s="3" t="s">
        <v>794</v>
      </c>
    </row>
    <row r="21" spans="1:12">
      <c r="A21" s="4" t="s">
        <v>795</v>
      </c>
      <c r="K21" s="5" t="n">
        <v>12200</v>
      </c>
    </row>
    <row r="22" spans="1:12">
      <c r="A22" s="4" t="s">
        <v>639</v>
      </c>
    </row>
    <row r="23" spans="1:12">
      <c r="A23" s="3" t="s">
        <v>794</v>
      </c>
    </row>
    <row r="24" spans="1:12">
      <c r="A24" s="4" t="s">
        <v>796</v>
      </c>
      <c r="J24" s="5" t="n">
        <v>345280</v>
      </c>
      <c r="K24" s="5" t="n">
        <v>15000</v>
      </c>
      <c r="L24" s="5" t="n">
        <v>450000</v>
      </c>
    </row>
    <row r="25" spans="1:12">
      <c r="A25" s="4" t="s">
        <v>795</v>
      </c>
      <c r="L25" s="5" t="n">
        <v>245000</v>
      </c>
    </row>
    <row r="26" spans="1:12">
      <c r="A26" s="4" t="s">
        <v>797</v>
      </c>
    </row>
    <row r="27" spans="1:12">
      <c r="A27" s="3" t="s">
        <v>794</v>
      </c>
    </row>
    <row r="28" spans="1:12">
      <c r="A28" s="4" t="s">
        <v>796</v>
      </c>
      <c r="K28" s="5" t="n">
        <v>392680</v>
      </c>
    </row>
    <row r="29" spans="1:12">
      <c r="A29" s="4" t="s">
        <v>798</v>
      </c>
    </row>
    <row r="30" spans="1:12">
      <c r="A30" s="3" t="s">
        <v>794</v>
      </c>
    </row>
    <row r="31" spans="1:12">
      <c r="A31" s="4" t="s">
        <v>796</v>
      </c>
      <c r="J31" s="5" t="n">
        <v>1185</v>
      </c>
      <c r="L31" s="5" t="n">
        <v>24504</v>
      </c>
    </row>
    <row r="32" spans="1:12">
      <c r="A32" s="4" t="s">
        <v>799</v>
      </c>
    </row>
    <row r="33" spans="1:12">
      <c r="A33" s="3" t="s">
        <v>794</v>
      </c>
    </row>
    <row r="34" spans="1:12">
      <c r="A34" s="4" t="s">
        <v>796</v>
      </c>
      <c r="K34" s="5" t="n">
        <v>2286</v>
      </c>
    </row>
    <row r="35" spans="1:12">
      <c r="A35" s="4" t="s">
        <v>354</v>
      </c>
    </row>
    <row r="36" spans="1:12">
      <c r="A36" s="3" t="s">
        <v>794</v>
      </c>
    </row>
    <row r="37" spans="1:12">
      <c r="A37" s="4" t="s">
        <v>796</v>
      </c>
      <c r="J37" s="5" t="n">
        <v>225000</v>
      </c>
      <c r="K37" s="5" t="n">
        <v>141000</v>
      </c>
      <c r="L37" s="5" t="n">
        <v>141000</v>
      </c>
    </row>
    <row r="38" spans="1:12">
      <c r="A38" s="4" t="s">
        <v>795</v>
      </c>
      <c r="J38" s="5" t="n">
        <v>141000</v>
      </c>
    </row>
    <row r="39" spans="1:12">
      <c r="A39" s="4" t="s">
        <v>800</v>
      </c>
    </row>
    <row r="40" spans="1:12">
      <c r="A40" s="3" t="s">
        <v>794</v>
      </c>
    </row>
    <row r="41" spans="1:12">
      <c r="A41" s="4" t="s">
        <v>795</v>
      </c>
      <c r="J41" s="5" t="n">
        <v>7200</v>
      </c>
    </row>
    <row r="42" spans="1:12">
      <c r="A42" s="4" t="s">
        <v>801</v>
      </c>
    </row>
    <row r="43" spans="1:12">
      <c r="A43" s="3" t="s">
        <v>794</v>
      </c>
    </row>
    <row r="44" spans="1:12">
      <c r="A44" s="4" t="s">
        <v>795</v>
      </c>
      <c r="J44" s="5" t="n">
        <v>5000</v>
      </c>
    </row>
    <row r="45" spans="1:12">
      <c r="A45" s="4" t="s">
        <v>802</v>
      </c>
    </row>
    <row r="46" spans="1:12">
      <c r="A46" s="3" t="s">
        <v>794</v>
      </c>
    </row>
    <row r="47" spans="1:12">
      <c r="A47" s="4" t="s">
        <v>795</v>
      </c>
      <c r="J47" s="5" t="n">
        <v>5000</v>
      </c>
    </row>
    <row r="48" spans="1:12">
      <c r="A48" s="4" t="s">
        <v>803</v>
      </c>
    </row>
    <row r="49" spans="1:12">
      <c r="A49" s="3" t="s">
        <v>794</v>
      </c>
    </row>
    <row r="50" spans="1:12">
      <c r="A50" s="4" t="s">
        <v>795</v>
      </c>
      <c r="J50" s="5" t="n">
        <v>15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777</v>
      </c>
      <c r="J1" s="2" t="s">
        <v>1</v>
      </c>
    </row>
    <row r="2" spans="1:12">
      <c r="B2" s="2" t="s">
        <v>2</v>
      </c>
      <c r="C2" s="2" t="s">
        <v>778</v>
      </c>
      <c r="D2" s="2" t="s">
        <v>4</v>
      </c>
      <c r="E2" s="2" t="s">
        <v>779</v>
      </c>
      <c r="F2" s="2" t="s">
        <v>30</v>
      </c>
      <c r="G2" s="2" t="s">
        <v>780</v>
      </c>
      <c r="H2" s="2" t="s">
        <v>781</v>
      </c>
      <c r="I2" s="2" t="s">
        <v>782</v>
      </c>
      <c r="J2" s="2" t="s">
        <v>2</v>
      </c>
      <c r="K2" s="2" t="s">
        <v>30</v>
      </c>
      <c r="L2" s="2" t="s">
        <v>73</v>
      </c>
    </row>
    <row r="3" spans="1:12">
      <c r="A3" s="3" t="s">
        <v>217</v>
      </c>
    </row>
    <row r="4" spans="1:12">
      <c r="A4" s="4" t="s">
        <v>75</v>
      </c>
      <c r="B4" s="7" t="n">
        <v>41681481</v>
      </c>
      <c r="C4" s="7" t="n">
        <v>41231366</v>
      </c>
      <c r="D4" s="7" t="n">
        <v>44518039</v>
      </c>
      <c r="E4" s="7" t="n">
        <v>47857096</v>
      </c>
      <c r="F4" s="7" t="n">
        <v>43678664</v>
      </c>
      <c r="G4" s="7" t="n">
        <v>44753565</v>
      </c>
      <c r="H4" s="7" t="n">
        <v>42048220</v>
      </c>
      <c r="I4" s="7" t="n">
        <v>39982504</v>
      </c>
      <c r="J4" s="7" t="n">
        <v>175287982</v>
      </c>
      <c r="K4" s="7" t="n">
        <v>170462953</v>
      </c>
      <c r="L4" s="7" t="n">
        <v>143309634</v>
      </c>
    </row>
    <row r="5" spans="1:12">
      <c r="A5" s="4" t="s">
        <v>805</v>
      </c>
      <c r="B5" s="5" t="n">
        <v>9305356</v>
      </c>
      <c r="C5" s="5" t="n">
        <v>8974926</v>
      </c>
      <c r="D5" s="5" t="n">
        <v>10666091</v>
      </c>
      <c r="E5" s="5" t="n">
        <v>11107161</v>
      </c>
      <c r="F5" s="5" t="n">
        <v>9602935</v>
      </c>
      <c r="G5" s="5" t="n">
        <v>11250348</v>
      </c>
      <c r="H5" s="5" t="n">
        <v>9091238</v>
      </c>
      <c r="I5" s="5" t="n">
        <v>9599946</v>
      </c>
      <c r="J5" s="5" t="n">
        <v>40053534</v>
      </c>
      <c r="K5" s="5" t="n">
        <v>39544467</v>
      </c>
      <c r="L5" s="5" t="n">
        <v>33821533</v>
      </c>
    </row>
    <row r="6" spans="1:12">
      <c r="A6" s="4" t="s">
        <v>806</v>
      </c>
      <c r="B6" s="5" t="n">
        <v>1994325</v>
      </c>
      <c r="C6" s="5" t="n">
        <v>1706114</v>
      </c>
      <c r="D6" s="5" t="n">
        <v>3070774</v>
      </c>
      <c r="E6" s="5" t="n">
        <v>3515457</v>
      </c>
      <c r="F6" s="5" t="n">
        <v>2747103</v>
      </c>
      <c r="G6" s="5" t="n">
        <v>4301314</v>
      </c>
      <c r="H6" s="5" t="n">
        <v>1926252</v>
      </c>
      <c r="I6" s="5" t="n">
        <v>3010291</v>
      </c>
      <c r="J6" s="5" t="n">
        <v>10286670</v>
      </c>
      <c r="K6" s="5" t="n">
        <v>11984960</v>
      </c>
      <c r="L6" s="5" t="n">
        <v>10075102</v>
      </c>
    </row>
    <row r="7" spans="1:12">
      <c r="A7" s="4" t="s">
        <v>101</v>
      </c>
      <c r="B7" s="7" t="n">
        <v>2056338</v>
      </c>
      <c r="C7" s="7" t="n">
        <v>715106</v>
      </c>
      <c r="D7" s="7" t="n">
        <v>1668410</v>
      </c>
      <c r="E7" s="7" t="n">
        <v>2046837</v>
      </c>
      <c r="F7" s="7" t="n">
        <v>1731098</v>
      </c>
      <c r="G7" s="7" t="n">
        <v>2520199</v>
      </c>
      <c r="H7" s="7" t="n">
        <v>599172</v>
      </c>
      <c r="I7" s="7" t="n">
        <v>1833651</v>
      </c>
      <c r="J7" s="7" t="n">
        <v>6486691</v>
      </c>
      <c r="K7" s="7" t="n">
        <v>6684120</v>
      </c>
      <c r="L7" s="7" t="n">
        <v>5028938</v>
      </c>
    </row>
    <row r="8" spans="1:12">
      <c r="A8" s="3" t="s">
        <v>807</v>
      </c>
    </row>
    <row r="9" spans="1:12">
      <c r="A9" s="4" t="s">
        <v>90</v>
      </c>
      <c r="B9" s="9" t="n">
        <v>0.21</v>
      </c>
      <c r="C9" s="9" t="n">
        <v>0.07000000000000001</v>
      </c>
      <c r="D9" s="9" t="n">
        <v>0.17</v>
      </c>
      <c r="E9" s="9" t="n">
        <v>0.21</v>
      </c>
      <c r="F9" s="9" t="n">
        <v>0.18</v>
      </c>
      <c r="G9" s="9" t="n">
        <v>0.26</v>
      </c>
      <c r="H9" s="9" t="n">
        <v>0.06</v>
      </c>
      <c r="I9" s="9" t="n">
        <v>0.19</v>
      </c>
      <c r="J9" s="9" t="n">
        <v>0.67</v>
      </c>
      <c r="K9" s="9" t="n">
        <v>0.6899999999999999</v>
      </c>
      <c r="L9" s="9" t="n">
        <v>0.62</v>
      </c>
    </row>
    <row r="10" spans="1:12">
      <c r="A10" s="4" t="s">
        <v>91</v>
      </c>
      <c r="B10" s="9" t="n">
        <v>0.21</v>
      </c>
      <c r="C10" s="9" t="n">
        <v>0.07000000000000001</v>
      </c>
      <c r="D10" s="9" t="n">
        <v>0.17</v>
      </c>
      <c r="E10" s="9" t="n">
        <v>0.21</v>
      </c>
      <c r="F10" s="9" t="n">
        <v>0.17</v>
      </c>
      <c r="G10" s="9" t="n">
        <v>0.25</v>
      </c>
      <c r="H10" s="9" t="n">
        <v>0.06</v>
      </c>
      <c r="I10" s="9" t="n">
        <v>0.19</v>
      </c>
      <c r="J10" s="9" t="n">
        <v>0.66</v>
      </c>
      <c r="K10" s="9" t="n">
        <v>0.68</v>
      </c>
      <c r="L10" s="9" t="n">
        <v>0.6</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808</v>
      </c>
      <c r="B1" s="2" t="s">
        <v>809</v>
      </c>
      <c r="C1" s="2" t="s">
        <v>2</v>
      </c>
      <c r="D1" s="2" t="s">
        <v>30</v>
      </c>
      <c r="E1" s="2" t="s">
        <v>73</v>
      </c>
      <c r="F1" s="2" t="s">
        <v>810</v>
      </c>
    </row>
    <row r="2" spans="1:6">
      <c r="A2" s="3" t="s">
        <v>811</v>
      </c>
    </row>
    <row r="3" spans="1:6">
      <c r="A3" s="4" t="s">
        <v>812</v>
      </c>
      <c r="C3" s="9" t="n">
        <v>0.6</v>
      </c>
      <c r="D3" s="6" t="n">
        <v>0.6</v>
      </c>
      <c r="E3" s="9" t="n">
        <v>0.3</v>
      </c>
    </row>
    <row r="4" spans="1:6">
      <c r="A4" s="4" t="s">
        <v>221</v>
      </c>
    </row>
    <row r="5" spans="1:6">
      <c r="A5" s="3" t="s">
        <v>811</v>
      </c>
    </row>
    <row r="6" spans="1:6">
      <c r="A6" s="4" t="s">
        <v>812</v>
      </c>
      <c r="B6" s="9" t="n">
        <v>0.15</v>
      </c>
    </row>
    <row r="7" spans="1:6">
      <c r="A7" s="4" t="s">
        <v>813</v>
      </c>
      <c r="F7" s="6"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73</v>
      </c>
    </row>
    <row r="4" spans="1:2">
      <c r="A4" s="4" t="s">
        <v>13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9:30Z</dcterms:created>
  <dcterms:modified xmlns:dcterms="http://purl.org/dc/terms/" xmlns:xsi="http://www.w3.org/2001/XMLSchema-instance" xsi:type="dcterms:W3CDTF">2018-03-08T16:09:30Z</dcterms:modified>
</cp:coreProperties>
</file>